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General Information"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Significant Accounting Estimate" sheetId="11" state="visible" r:id="rId11"/>
    <sheet xmlns:r="http://schemas.openxmlformats.org/officeDocument/2006/relationships" name="Segment Information" sheetId="12" state="visible" r:id="rId12"/>
    <sheet xmlns:r="http://schemas.openxmlformats.org/officeDocument/2006/relationships" name="Property, Plant and Equipment" sheetId="13" state="visible" r:id="rId13"/>
    <sheet xmlns:r="http://schemas.openxmlformats.org/officeDocument/2006/relationships" name="Right-of-Use Assets" sheetId="14" state="visible" r:id="rId14"/>
    <sheet xmlns:r="http://schemas.openxmlformats.org/officeDocument/2006/relationships" name="Inventories" sheetId="15" state="visible" r:id="rId15"/>
    <sheet xmlns:r="http://schemas.openxmlformats.org/officeDocument/2006/relationships" name="Equity" sheetId="16" state="visible" r:id="rId16"/>
    <sheet xmlns:r="http://schemas.openxmlformats.org/officeDocument/2006/relationships" name="Financial Instruments and Finan" sheetId="17" state="visible" r:id="rId17"/>
    <sheet xmlns:r="http://schemas.openxmlformats.org/officeDocument/2006/relationships" name="Loans and Borrowings" sheetId="18" state="visible" r:id="rId18"/>
    <sheet xmlns:r="http://schemas.openxmlformats.org/officeDocument/2006/relationships" name="Tax Receivable Agreement" sheetId="19" state="visible" r:id="rId19"/>
    <sheet xmlns:r="http://schemas.openxmlformats.org/officeDocument/2006/relationships" name="Deferred Income" sheetId="20" state="visible" r:id="rId20"/>
    <sheet xmlns:r="http://schemas.openxmlformats.org/officeDocument/2006/relationships" name="Revenue from Contracts with Cus" sheetId="21" state="visible" r:id="rId21"/>
    <sheet xmlns:r="http://schemas.openxmlformats.org/officeDocument/2006/relationships" name="Operating Expenses" sheetId="22" state="visible" r:id="rId22"/>
    <sheet xmlns:r="http://schemas.openxmlformats.org/officeDocument/2006/relationships" name="Income Tax" sheetId="23" state="visible" r:id="rId23"/>
    <sheet xmlns:r="http://schemas.openxmlformats.org/officeDocument/2006/relationships" name="Earnings Per Share" sheetId="24" state="visible" r:id="rId24"/>
    <sheet xmlns:r="http://schemas.openxmlformats.org/officeDocument/2006/relationships" name="Share-based Compensation" sheetId="25" state="visible" r:id="rId25"/>
    <sheet xmlns:r="http://schemas.openxmlformats.org/officeDocument/2006/relationships" name="Commitments and Contingencies" sheetId="26" state="visible" r:id="rId26"/>
    <sheet xmlns:r="http://schemas.openxmlformats.org/officeDocument/2006/relationships" name="Related Party"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egment Information (Tables)" sheetId="30" state="visible" r:id="rId30"/>
    <sheet xmlns:r="http://schemas.openxmlformats.org/officeDocument/2006/relationships" name="Inventories (Tables)" sheetId="31" state="visible" r:id="rId31"/>
    <sheet xmlns:r="http://schemas.openxmlformats.org/officeDocument/2006/relationships" name="Financial Instruments and Fin_2" sheetId="32" state="visible" r:id="rId32"/>
    <sheet xmlns:r="http://schemas.openxmlformats.org/officeDocument/2006/relationships" name="Loans and Borrowings (Tables)" sheetId="33" state="visible" r:id="rId33"/>
    <sheet xmlns:r="http://schemas.openxmlformats.org/officeDocument/2006/relationships" name="Revenue from Contracts with C_2" sheetId="34" state="visible" r:id="rId34"/>
    <sheet xmlns:r="http://schemas.openxmlformats.org/officeDocument/2006/relationships" name="Operating Expenses (Tables)" sheetId="35" state="visible" r:id="rId35"/>
    <sheet xmlns:r="http://schemas.openxmlformats.org/officeDocument/2006/relationships" name="Income Tax (Tables)" sheetId="36" state="visible" r:id="rId36"/>
    <sheet xmlns:r="http://schemas.openxmlformats.org/officeDocument/2006/relationships" name="Earnings Per Share (Tables)" sheetId="37" state="visible" r:id="rId37"/>
    <sheet xmlns:r="http://schemas.openxmlformats.org/officeDocument/2006/relationships" name="Share-based Compensation (Table" sheetId="38" state="visible" r:id="rId38"/>
    <sheet xmlns:r="http://schemas.openxmlformats.org/officeDocument/2006/relationships" name="Related Party (Tables)" sheetId="39" state="visible" r:id="rId39"/>
    <sheet xmlns:r="http://schemas.openxmlformats.org/officeDocument/2006/relationships" name="Significant Accounting Polici_3" sheetId="40" state="visible" r:id="rId40"/>
    <sheet xmlns:r="http://schemas.openxmlformats.org/officeDocument/2006/relationships" name="Segment Information - Additiona" sheetId="41" state="visible" r:id="rId41"/>
    <sheet xmlns:r="http://schemas.openxmlformats.org/officeDocument/2006/relationships" name="Segment Information - Schedule " sheetId="42" state="visible" r:id="rId42"/>
    <sheet xmlns:r="http://schemas.openxmlformats.org/officeDocument/2006/relationships" name="Property, Plant and Equipment A" sheetId="43" state="visible" r:id="rId43"/>
    <sheet xmlns:r="http://schemas.openxmlformats.org/officeDocument/2006/relationships" name="Right-of-Use assets - Additiona" sheetId="44" state="visible" r:id="rId44"/>
    <sheet xmlns:r="http://schemas.openxmlformats.org/officeDocument/2006/relationships" name="Inventories - Summary of Invent" sheetId="45" state="visible" r:id="rId45"/>
    <sheet xmlns:r="http://schemas.openxmlformats.org/officeDocument/2006/relationships" name="Inventories - Additional Inform" sheetId="46" state="visible" r:id="rId46"/>
    <sheet xmlns:r="http://schemas.openxmlformats.org/officeDocument/2006/relationships" name="Equity - Additional Information" sheetId="47" state="visible" r:id="rId47"/>
    <sheet xmlns:r="http://schemas.openxmlformats.org/officeDocument/2006/relationships" name="Financial Instruments and Fin_3" sheetId="48" state="visible" r:id="rId48"/>
    <sheet xmlns:r="http://schemas.openxmlformats.org/officeDocument/2006/relationships" name="Financial Instruments and Fin_4" sheetId="49" state="visible" r:id="rId49"/>
    <sheet xmlns:r="http://schemas.openxmlformats.org/officeDocument/2006/relationships" name="Financial Instruments and Fin_5" sheetId="50" state="visible" r:id="rId50"/>
    <sheet xmlns:r="http://schemas.openxmlformats.org/officeDocument/2006/relationships" name="Loans and Borrowings - Schedule" sheetId="51" state="visible" r:id="rId51"/>
    <sheet xmlns:r="http://schemas.openxmlformats.org/officeDocument/2006/relationships" name="Loans and Borrowings - Addition" sheetId="52" state="visible" r:id="rId52"/>
    <sheet xmlns:r="http://schemas.openxmlformats.org/officeDocument/2006/relationships" name="Tax Receivable Agreement - Addi" sheetId="53" state="visible" r:id="rId53"/>
    <sheet xmlns:r="http://schemas.openxmlformats.org/officeDocument/2006/relationships" name="Deferred Income - Additional In" sheetId="54" state="visible" r:id="rId54"/>
    <sheet xmlns:r="http://schemas.openxmlformats.org/officeDocument/2006/relationships" name="Revenue from Contracts with C_3" sheetId="55" state="visible" r:id="rId55"/>
    <sheet xmlns:r="http://schemas.openxmlformats.org/officeDocument/2006/relationships" name="Operating Expenses - Summary of" sheetId="56" state="visible" r:id="rId56"/>
    <sheet xmlns:r="http://schemas.openxmlformats.org/officeDocument/2006/relationships" name="Operating Expenses - Summary _2" sheetId="57" state="visible" r:id="rId57"/>
    <sheet xmlns:r="http://schemas.openxmlformats.org/officeDocument/2006/relationships" name="Operating Expenses - Summary _3" sheetId="58" state="visible" r:id="rId58"/>
    <sheet xmlns:r="http://schemas.openxmlformats.org/officeDocument/2006/relationships" name="Income Tax - Schedule of Major " sheetId="59" state="visible" r:id="rId59"/>
    <sheet xmlns:r="http://schemas.openxmlformats.org/officeDocument/2006/relationships" name="Income Tax - Additional Informa" sheetId="60" state="visible" r:id="rId60"/>
    <sheet xmlns:r="http://schemas.openxmlformats.org/officeDocument/2006/relationships" name="Earnings Per Share - Schedule o" sheetId="61" state="visible" r:id="rId61"/>
    <sheet xmlns:r="http://schemas.openxmlformats.org/officeDocument/2006/relationships" name="Share-based Compensation - Addi" sheetId="62" state="visible" r:id="rId62"/>
    <sheet xmlns:r="http://schemas.openxmlformats.org/officeDocument/2006/relationships" name="Share-based Compensation - Summ" sheetId="63" state="visible" r:id="rId63"/>
    <sheet xmlns:r="http://schemas.openxmlformats.org/officeDocument/2006/relationships" name="Commitments And Contingencies -" sheetId="64" state="visible" r:id="rId64"/>
    <sheet xmlns:r="http://schemas.openxmlformats.org/officeDocument/2006/relationships" name="Related Party - Related Party T" sheetId="65" state="visible" r:id="rId65"/>
    <sheet xmlns:r="http://schemas.openxmlformats.org/officeDocument/2006/relationships" name="Related Party - Additional Info"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_(&quot;$ &quot;#,##0_);_(&quot;$ &quot;(#,##0)"/>
    <numFmt numFmtId="168" formatCode="_(&quot;$ &quot;#,##0.0_);_(&quot;$ &quot;(#,##0.0)"/>
    <numFmt numFmtId="169" formatCode="#,##0.0_);(#,##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24" customWidth="1" min="2" max="2"/>
  </cols>
  <sheetData>
    <row r="1">
      <c r="A1" s="1" t="inlineStr">
        <is>
          <t>Document and Entity Information</t>
        </is>
      </c>
      <c r="B1" s="2" t="inlineStr">
        <is>
          <t>9 Months Ended</t>
        </is>
      </c>
    </row>
    <row r="2">
      <c r="B2" s="2" t="inlineStr">
        <is>
          <t>Jun. 30, 2024</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Year Focus</t>
        </is>
      </c>
      <c r="B7" s="4" t="inlineStr">
        <is>
          <t>2024</t>
        </is>
      </c>
    </row>
    <row r="8">
      <c r="A8" s="4" t="inlineStr">
        <is>
          <t>Document Fiscal Period Focus</t>
        </is>
      </c>
      <c r="B8" s="4" t="inlineStr">
        <is>
          <t>Q3</t>
        </is>
      </c>
    </row>
    <row r="9">
      <c r="A9" s="4" t="inlineStr">
        <is>
          <t>Entity Registrant Name</t>
        </is>
      </c>
      <c r="B9" s="4" t="inlineStr">
        <is>
          <t>Birkenstock Holding plc</t>
        </is>
      </c>
    </row>
    <row r="10">
      <c r="A10" s="4" t="inlineStr">
        <is>
          <t>Entity Central Index Key</t>
        </is>
      </c>
      <c r="B10" s="4" t="inlineStr">
        <is>
          <t>0001977102</t>
        </is>
      </c>
    </row>
    <row r="11">
      <c r="A11" s="4" t="inlineStr">
        <is>
          <t>Current Fiscal Year End Date</t>
        </is>
      </c>
      <c r="B11" s="4" t="inlineStr">
        <is>
          <t>--09-30</t>
        </is>
      </c>
    </row>
    <row r="12">
      <c r="A12" s="4" t="inlineStr">
        <is>
          <t>Entity File Number</t>
        </is>
      </c>
      <c r="B12" s="4" t="inlineStr">
        <is>
          <t>001-4183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3. SIGNIFICANT ACCOUNTING POLICIES The accounting policies applied in these interim condensed consolidated financial statements are predominantly the same as those applied by Birkenstock in its consolidated financial statements for the fiscal year ended September 30, 2023. The Company has not early adopted any standard, interpretation or amendment that has been issued but is not yet effective. Change in accounting estimate The Company distributes its footwear produced predominantly in Germany and Portugal to its own (distribution) legal entities around the world with an intercompany margin, which is eliminated on consolidation. Commencing with the fiscal year ending September 30, 2024, the Company has refined its calculation of this intercompany profit elimination ("ICP") to more precisely reflect the turnover of inventory. This more accurate computation also has a foreign currency impact on the Cost of Sales converted to the reporting currency Euro. If the prior ICP model computation had still been applied in this fiscal year, the Company would have recorded an incremental expense (Cost of Sales) of € 10.7 million for the nine months ended June 30, 2024 and € 0.1 million for the three months ended June 30, 2024, respectively. New and amended standards and interpretations adopted by the Company The following amended standards became effective for the Company’s fiscal year beginning on October 1, 2023, but did not have a material impact on the unaudited interim condensed consolidated financial statements of the Company: • IFRS 17 - Insurance Contracts (effective for annual periods beginning on or after January 1, 2023). • Amendments to IFRS 17 – Insurance Contracts (effective for annual periods beginning on or after January 1, 2023). • IFRS 17 and IFRS 9 – Initial application of IFRS 17 and IFRS 9 – Comparative Information (effective for annual periods beginning on or after January 1, 2023). • Amendments to IAS 8 – Definition of Accounting Estimates (effective for annual periods beginning on or after January 1, 2023). • Amendments to IAS 1 and IFRS Practice Statement 2 - Disclosure of Accounting Policies (effective for annual periods beginning on or after January 1, 2023). • Amendments to IAS 12 – Deferred Tax related to Assets and Liabilities arising from a Single Transaction (effective for annual periods beginning on or after January 1, 2023). • Amendments to IAS 12 – International Tax Reform - Pillar 2 Model Rules (effective for annual periods beginning on or after January 1, 2023, however a temporary exception from accounting for deferred taxes arising from the implementation of the OECD’s Pillar Two model rules is to be applied retroactively). The mandatory temporary exemption to account for deferred taxes has been applied. New and amended standards and interpretations issued but not yet effective The following standard amendments will be effective for the Company's fiscal year beginning October 1, 2024, or thereafter, and are not expected to have a material impact on the unaudited interim condensed consolidated financial statements of the Company: • Amendments to IAS 1 – Non-current liabilities with Covenants (effective for annual periods beginning on or after January 1, 2024). • Amendments to IAS 1 – Classification of Liabilities as current or non-current (effective for annual periods beginning on or after January 1, 2024). • Amendments to IFRS 16 – Lease liability in a sale and lease back (effective for annual periods beginning on or after January 1, 2024). • Amendments to IAS 7 and IFRS 7 – Supplier Finance Arrangements (effective for annual periods beginning on or after January 1, 2024). • Amendments to IAS 21 – Lack of Exchangeability (effective for annual periods beginning on or after January 1, 2025). • Amendments to IFRS 10 and IAS 28 – Sale or contribution of assets between an investor and its associate or joint venture (available for optional adoption/ effective date deferred indefinitely). • IFRS 19 - Subsidiaries without Public Accountability: Disclosures which permits a subsidiary to provide reduced disclosures when applying IFRS Accounting Standards in its financial statements (effective for reporting periods beginning on or after January 1, 2027 with earlier application permitted). IFRS 18 - Presentation and Disclosure in Financial Statements will be effective for periods beginning on or after January 1, 2027 and the Company is currently assessing the potential impact of the new stand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Estimates, Assumptions and Judgments</t>
        </is>
      </c>
      <c r="B1" s="2" t="inlineStr">
        <is>
          <t>9 Months Ended</t>
        </is>
      </c>
    </row>
    <row r="2">
      <c r="B2" s="2" t="inlineStr">
        <is>
          <t>Jun. 30, 2024</t>
        </is>
      </c>
    </row>
    <row r="3">
      <c r="A3" s="3" t="inlineStr">
        <is>
          <t>Significant Accounting Estimates, Assumptions and Judgments [abstract]</t>
        </is>
      </c>
      <c r="B3" s="4" t="inlineStr">
        <is>
          <t xml:space="preserve"> </t>
        </is>
      </c>
    </row>
    <row r="4">
      <c r="A4" s="4" t="inlineStr">
        <is>
          <t>Significant Accounting Estimates, Assumptions and Judgments</t>
        </is>
      </c>
      <c r="B4" s="4" t="inlineStr">
        <is>
          <t>4. SIGNIFICANT ACCOUNTING ESTIMATES, ASSUMPTIONS AND JUDGMENTS The preparation of Birkenstock’s consolidated financial statements in accordance with IFRS requires management to make estimates and judgments in applying the Company’s accounting policies that affect the reported amounts and disclosures made in the interim condensed consolidated financial statements and accompanying notes. Uncertainty about these assumptions and estimates could result in outcomes that require a material adjustment to the carrying amount of assets or liabilities affected in future periods. The estimates and underlying assumptions are subject to continuous review. During the three and nine months ended June 30, 2024, the Company made significant estimates and assumptions to determine the Company's contractual obligations and its fair value under the Tax Receivable Agreement entered into, between the Company and MidCo, on October 10, 2023 (the "Tax Receivable Agreement" or "TRA"). These significant estimates and assumptions include forecasting taxable income and estimating the timing of when certain taxable benefits will be realized in future years. For details on the TRA please refer to Note 12 - Tax Receivable Agreement . In preparing the interim condensed consolidated financial statements, no significant changes in accounting estimates, assumptions and judgments have occurred compared to the significant accounting judgments, estimates and assumptions discussed in the consolidated financial statements as of and for the fiscal year ended September 30, 2023 , except for the change in estimate describ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9 Months Ended</t>
        </is>
      </c>
    </row>
    <row r="2">
      <c r="B2" s="2" t="inlineStr">
        <is>
          <t>Jun. 30, 2024</t>
        </is>
      </c>
    </row>
    <row r="3">
      <c r="A3" s="3" t="inlineStr">
        <is>
          <t>Disclosure of operating segments [abstract]</t>
        </is>
      </c>
      <c r="B3" s="4" t="inlineStr">
        <is>
          <t xml:space="preserve"> </t>
        </is>
      </c>
    </row>
    <row r="4">
      <c r="A4" s="4" t="inlineStr">
        <is>
          <t>Segment Information</t>
        </is>
      </c>
      <c r="B4" s="4" t="inlineStr">
        <is>
          <t>5. SEGMENT INFORMATION The Company’s operating segments are reported in a manner consistent with the internal reporting provided to and regularly reviewed by the chief operating decision maker (“CODM”), the Chief Executive Officer (“CEO”), and are aligned to the four geographical hubs that the Company operates in: Americas, Europe, ASPA, and MEAI. Due to the materiality of each, ASPA and MEAI are aggregated into one reportable segment APMA (“Asia Pacific, Middle East, Africa”). As such the Company has three reportable segments – Americas, Europe and APMA. Additionally, the Company has Corporate / Other revenue and expenses, which primarily consists of non-core activities from the cosmetics and sleeping systems businesses, as well as other administrative costs that are not charged to the operating segments and realized foreign exchange gains and losses. The CODM uses the measure of adjusted EBITDA to assess operating segments’ performance to make decisions regarding the allocation of resources. The adjustments to EBITDA relate to realized and unrealized foreign exchange gain / (loss), initial public offering ("IPO")-related costs, share-based compensation and other adjustments relating to non-recurring items. As of March 31, 2023, the Company changed its internal reporting to the CODM to report results prepared in accordance with IFRS. Assets and liabilities are neither reported nor reviewed by the CODM at the operating segment level.
Three months ended June 30, 2024
(In thousands of Euros) Americas Europe APMA Total Reportable Segments Corporate / Other Total
Revenue 282,865 217,405 63,687 563,957 801 564,758
Adjusted EBITDA 89,922 84,220 22,139 196,281 ( 9,952 ) 186,329
Realized and unrealized FX gains / losses ( 4,157 )
Secondary offering related costs ( 1,890 )
EBITDA 180,282
Depreciation and amortization ( 24,809 )
Finance cost, net ( 44,578 )
Profit before tax 110,895
Three months ended June 30, 2023
(In thousands of Euros) Americas Europe APMA Total Reportable Segments Corporate / Other Total
Revenue 244,101 181,274 46,721 472,096 1,099 473,195
Adjusted EBITDA 88,283 65,643 15,346 169,272 ( 6,636 ) 162,636
IPO-related costs ( 5,247 )
Realized and unrealized FX gains / losses ( 3,596 )
Share-based compensation expenses ( 14,817 )
Other 268
EBITDA 139,244
Depreciation and amortization ( 21,233 )
Finance cost, net ( 26,694 )
Profit before tax 91,317
Nine months ended June 30, 2024
(In thousands of Euros) Americas Europe APMA Total Reportable Segments Corporate / Other Total
Revenue 718,364 473,081 153,874 1,345,319 3,607 1,348,926
Adjusted EBITDA 234,573 165,322 49,043 448,938 ( 18,956 ) 429,982
IPO-related costs ( 7,460 )
Realized and unrealized FX gains / losses ( 21,295 )
Share-based compensation expenses ( 3,591 )
Secondary offering related costs ( 1,890 )
EBITDA 395,746
Depreciation and amortization ( 72,193 )
Finance cost, net ( 108,017 )
Profit before tax 215,536
Nine months ended June 30, 2023
(In thousands of Euros) Americas Europe APMA Total Reportable Segments Corporate / Other Total
Revenue 617,452 386,044 110,042 1,113,538 3,830 1,117,368
Adjusted EBITDA 242,118 120,695 33,678 396,491 ( 9,474 ) 387,017
IPO-related costs ( 14,739 )
Realized and unrealized FX gains / losses ( 51,350 )
Share-based compensation expenses ( 18,085 )
Other ( 5,455 )
EBITDA 297,388
Depreciation and amortization ( 61,807 )
Finance cost, net ( 81,358 )
Profit before tax 154,2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9 Months Ended</t>
        </is>
      </c>
    </row>
    <row r="2">
      <c r="B2" s="2" t="inlineStr">
        <is>
          <t>Jun. 30, 2024</t>
        </is>
      </c>
    </row>
    <row r="3">
      <c r="A3" s="3" t="inlineStr">
        <is>
          <t>Disclosure of detailed information about property, plant and equipment [abstract]</t>
        </is>
      </c>
      <c r="B3" s="4" t="inlineStr">
        <is>
          <t xml:space="preserve"> </t>
        </is>
      </c>
    </row>
    <row r="4">
      <c r="A4" s="4" t="inlineStr">
        <is>
          <t>Property, Plant and Equipment</t>
        </is>
      </c>
      <c r="B4" s="4" t="inlineStr">
        <is>
          <t>6. PROPERTY, PLA NT AND EQUIPMENT During the nine months ended June 30, 2024 and 2023, the Company acquired property, plant and equipment with costs of € 48.5 million and € 78.3 million, respectively. The additions in the nine months ended June 30, 2024 mainly related to investments in a production facility in Pasewalk, Germany, and a production facility in Arouca, Portug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of-Use Assets</t>
        </is>
      </c>
      <c r="B1" s="2" t="inlineStr">
        <is>
          <t>9 Months Ended</t>
        </is>
      </c>
    </row>
    <row r="2">
      <c r="B2" s="2" t="inlineStr">
        <is>
          <t>Jun. 30, 2024</t>
        </is>
      </c>
    </row>
    <row r="3">
      <c r="A3" s="3" t="inlineStr">
        <is>
          <t>Presentation of leases for lessee [abstract]</t>
        </is>
      </c>
      <c r="B3" s="4" t="inlineStr">
        <is>
          <t xml:space="preserve"> </t>
        </is>
      </c>
    </row>
    <row r="4">
      <c r="A4" s="4" t="inlineStr">
        <is>
          <t>Right-of-Use Assets</t>
        </is>
      </c>
      <c r="B4" s="4" t="inlineStr">
        <is>
          <t>7. RIGHT-OF-USE ASSETS During the nine months ended June 30, 2024 and 2023, the Company added right-of-use assets with costs of € 70.9 million and € 31.6 million, respectively. The additions in the nine months ended June 30, 2024 mainly related to leases for warehouses in the United States and new retail sto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9 Months Ended</t>
        </is>
      </c>
    </row>
    <row r="2">
      <c r="B2" s="2" t="inlineStr">
        <is>
          <t>Jun. 30, 2024</t>
        </is>
      </c>
    </row>
    <row r="3">
      <c r="A3" s="3" t="inlineStr">
        <is>
          <t>Disclosure Of Inventories [Abstract]</t>
        </is>
      </c>
      <c r="B3" s="4" t="inlineStr">
        <is>
          <t xml:space="preserve"> </t>
        </is>
      </c>
    </row>
    <row r="4">
      <c r="A4" s="4" t="inlineStr">
        <is>
          <t>Inventories</t>
        </is>
      </c>
      <c r="B4" s="4" t="inlineStr">
        <is>
          <t>8. INVENTORIES
(In thousands of Euros) June 30, September 30,
Raw materials 83,056 69,580
Work in progress 30,656 23,102
Finished goods 505,413 502,410
Total inventories at the lower of cost and net realizable value 619,125 595,092 Write-downs of inventories during the three and nine months ended June 30, 2024 amounted to € 6.5 million and € 12.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Jun. 30, 2024</t>
        </is>
      </c>
    </row>
    <row r="3">
      <c r="A3" s="3" t="inlineStr">
        <is>
          <t>Equity [abstract]</t>
        </is>
      </c>
      <c r="B3" s="4" t="inlineStr">
        <is>
          <t xml:space="preserve"> </t>
        </is>
      </c>
    </row>
    <row r="4">
      <c r="A4" s="4" t="inlineStr">
        <is>
          <t>Equity</t>
        </is>
      </c>
      <c r="B4" s="4" t="inlineStr">
        <is>
          <t>9. EQUITY Initial Public Offering On October 13, 2023, the Company closed its IPO. Birkenstock issued and sold 10,752,688 ordinary shares at an initial public offering price of $ 46.00 . The total proceeds from the IPO available to Birkenstock, net of underwriting discounts and commissions but before expenses, amounted to $ 473.6 million. The underwriting commission fees for the IPO totaled € 19.8 million. The deferred offering costs, which were deducted from Share Premium as part of the IPO transaction, amounted to € 3.0 million. The Company used the majority of the proceeds received from the IPO, together with cash on hand, to repay € 100.0 million in aggregate principal amount of the loan outstanding under the agreement with AB-Beteiligungs GmbH (the "Vendor Loan") and $ 450.0 million in aggregate principal amount of borrowings outstanding under the United States dollar (USD) denominated facility included within a senior facilities agreement entered into by our subsidiary Birkenstock Limited Partner S.à r.l. in April 2021 (the "USD TLB Facility"). Capital Reorganization Prior to the IPO, the Company completed a capital reorganization. On October 2, 2023, the Company converted its share capital, comprised of 182,721,369 ordinary shares of € 1.00 each into 182,721,369 no par value ordinary shares. In addition, on October 10, 2023, the Company entered into the TRA with MidCo in consideration for the repurchase of 5,648,465 ordinary shares of the Company from MidCo. Please refer to Note 12 – Tax Receivable Agreement for further details on the TRA. As of October 13, 2023 and June 30, 2024 , the Company had 187,825,592 and 187,829,202 no par value ordinary shares outstanding, respectively. Secondary Offering On June 28, 2024, the Company completed a secondary offering of ordinary shares on behalf of MidCo ("selling shareholder") at a price of $ 54.00 per share. This resulted in the sale of 14,000,000 ordinary shares, which were held by the selling shareholder. MidCo remains the Company's controlling shareholder after the secondary offering. Please see the subsequent event section for the exercise of the over-allotment option on July 3, 2024. The Company did not issue additional ordinary shares and did not receive any proceeds from the secondary offering. The Company incurred € 1.9 million in costs associated with the secondary offering on behalf of the selling sharehol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Financial Risk Management</t>
        </is>
      </c>
      <c r="B1" s="2" t="inlineStr">
        <is>
          <t>9 Months Ended</t>
        </is>
      </c>
    </row>
    <row r="2">
      <c r="B2" s="2" t="inlineStr">
        <is>
          <t>Jun. 30, 2024</t>
        </is>
      </c>
    </row>
    <row r="3">
      <c r="A3" s="3" t="inlineStr">
        <is>
          <t>Disclosure of detailed information about financial instruments [abstract]</t>
        </is>
      </c>
      <c r="B3" s="4" t="inlineStr">
        <is>
          <t xml:space="preserve"> </t>
        </is>
      </c>
    </row>
    <row r="4">
      <c r="A4" s="4" t="inlineStr">
        <is>
          <t>Financial Instruments and Financial Risk Management</t>
        </is>
      </c>
      <c r="B4" s="4" t="inlineStr">
        <is>
          <t>10. FINANCIAL INSTRUMENTS AND FINANCIAL RISK MANAGEMENT The following table presents the fair values and fair value hierarchy of the Company’s financial instruments that are carried at fair value on a recurring basis in the consolidated statements of financial position:
Fair value
(In thousands of Euros) Level Measurement June 30, September 30,
Derivative assets 34,494 31,708
Derivative assets not designated as hedging instruments 2 FVtPL 34,494 28,795
Derivative assets designated as hedging instruments 2 FVtOCI - 2,913
Derivative liabilities 2 FVtPL 5,275 6,925 Changes in fair value of derivative assets and liabilities are recognized within the consolidated statements of profit or loss except for changes in the fair value of derivative financial instruments designated as hedging instruments which are recognized within other comprehensive income. During the three months ended June 30, 2024, the interest cap associated with the existing Euro-denominated Term Loan no longer qualified for hedge accounting and was terminated with the signing of the new Term Loans and new revolving credit facility. As such, the Company reclassified the cash flow hedge reserve of a cumulative loss of € 0.3 million reflected in the accumulated other comprehensive income (loss) in equity through profit (loss). For details on the new financing, please refer to Note 11 - Loans and Borrowings . The Company does not carry any further financial instruments at fair value either on a recurring or non-recurring basis. The derivative assets and liabilities are reflected in the statements of financial position within other assets, other current assets and other financial liabilities. The following table presents the fair value and fair value hierarchy of the Company’s loans and borrowings carried at amortized cost:
(In thousands of Euros) Level Nominal value Carrying value Fair value
June 30, 2024
Term Loan (EUR) 2 375,000 379,272 380,182
Term Loan (USD) 2 307,180 311,717 312,476
Vendor Loan 2 208,305 209,826 207,862
Senior Notes 2 428,500 441,546 434,132
September 30, 2023
Term Loan (EUR) 2 375,000 368,701 348,426
Term Loan (USD) 2 781,315 730,855 694,889
Vendor Loan 2 299,560 305,048 235,687
Senior Notes 2 428,500 448,434 373,682 There were no transfers between levels during any reporting period. There were also no changes in the Company’s valuation processes, valuation techniques and types of inputs used in the fair value measurements during the reporting period. Financial risk management Birkenstock has exposure to credit risk, liquidity risk and market risk. The interim condensed consolidated financial statements do not include all financial risk information and disclosures required in the annual financial statements and should be read in conjunction with Birkenstock’s annual financial statements for the fiscal year ended September 30, 2023. Capital management The Board of Directors of the Company monitors the Company’s capital management on a regular basis. The Company continually assesses the adequacy of the Company’s capital structure and capacity and adjusts within the context of the Company’s strategy, economic conditions, and risk characteristics of the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and Borrowings</t>
        </is>
      </c>
      <c r="B1" s="2" t="inlineStr">
        <is>
          <t>9 Months Ended</t>
        </is>
      </c>
    </row>
    <row r="2">
      <c r="B2" s="2" t="inlineStr">
        <is>
          <t>Jun. 30, 2024</t>
        </is>
      </c>
    </row>
    <row r="3">
      <c r="A3" s="3" t="inlineStr">
        <is>
          <t>Disclosure of detailed information about borrowings [abstract]</t>
        </is>
      </c>
      <c r="B3" s="4" t="inlineStr">
        <is>
          <t xml:space="preserve"> </t>
        </is>
      </c>
    </row>
    <row r="4">
      <c r="A4" s="4" t="inlineStr">
        <is>
          <t>Loans and Borrowings</t>
        </is>
      </c>
      <c r="B4" s="4" t="inlineStr">
        <is>
          <t xml:space="preserve">11. LOANS AND BORROWINGS The Company has the following principal and interest payable amounts outstanding for loans and borrowings:
(In thousands of Euros) Currency Year of maturity June 30, September 30,
Non-current liabilities
Term Loan (EUR) EUR 2028 375,000 375,000
Term Loan (USD) USD 2028 304,120 730,159
Vendor Loan EUR 2029 208,305 299,560
Senior Notes EUR 2029 428,500 428,500
1,315,925 1,833,220
Senior Note embedded derivative 28,638 28,638
Less: amortization under the effective interest method ( 19,342 ) ( 46,163 )
1,325,221 1,815,695
Current liabilities
Term Loan (EUR) interest payable EUR 4,272 4,197
Term Loan (USD) - current portion USD 3,061 7,347
Term Loan (USD) interest payable USD 4,537 10,938
Vendor Loan interest payable EUR 1,521 5,487
Senior Notes interest payable EUR 3,749 9,373
17,140 37,343 During the nine months ended June 30, 2024 , the Company made early repayments of € 100.0 million of the Vendor Loan and $ 450.0 million of the USD Term Loan Facility. On May 28, 2024 Birkenstock Limited Partner S.à r.l., a subsidiary of the Company, entered into a term and revolving facilities agreement for a new syndicated credit facility consisting of a € 375.0 million Euro denominated term loan facility, a $ 280.0 million USD denominated term loan facility, and a € 225.0 million Euro denominated multicurrency revolving facility, which replaces the existing Term Loans and the undrawn ABL facility. The effective date of this transaction is August 2, 2024 . The amortization of the transaction costs related to the existing term loans and ABL facility amounting to € 17.3 million were accelerated through t he closing date of the new facilities in "Finance cost, net" during the three months ended June 30, 2024. The maturity of the new facilities is February 28, 2029 . The interest rate is based on EURIBOR (for Euro-denominated term loans), Term SOFR (for USD-denominated term loans) and EURIBOR, Term SOFR or SONIA (for the revolving facility) plus a margin which ranges between EUR Loans and Revolving Facility 1.60 % / USD Loans 1.90 % and EUR Loans and Revolving Facility 2.60 % / USD Loans 2.90 % depending on the leverage, which represents a significant reduction of the interest expense compared to the existing loa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t>
        </is>
      </c>
      <c r="B1" s="2" t="inlineStr">
        <is>
          <t>9 Months Ended</t>
        </is>
      </c>
    </row>
    <row r="2">
      <c r="B2" s="2" t="inlineStr">
        <is>
          <t>Jun. 30, 2024</t>
        </is>
      </c>
    </row>
    <row r="3">
      <c r="A3" s="3" t="inlineStr">
        <is>
          <t>Tax Receivable Agreement [Abstract]</t>
        </is>
      </c>
      <c r="B3" s="4" t="inlineStr">
        <is>
          <t xml:space="preserve"> </t>
        </is>
      </c>
    </row>
    <row r="4">
      <c r="A4" s="4" t="inlineStr">
        <is>
          <t>Tax Receivable Agreement</t>
        </is>
      </c>
      <c r="B4" s="4" t="inlineStr">
        <is>
          <t xml:space="preserve">12. TAX RECEIVABLE AGREEMENT On October 10, 2023, the Company entered into the Tax Receivable Agreement with MidCo (together with its permitted successors and assignees' shareholders, the "TRA Participants"). Pursuant to the TRA, the Company must make certain tax benefit payments (which are to be paid in cash in USD) to MidCo as consideration for the Company’s repurchase of 5,648,465 of its ordinary shares from MidCo. (please refer to Note 9 - Equity ). The TRA requires the Company to make payments to the TRA Participants equal to 85 % of certain tax savings (or expected tax savings) in respect of the certain tax benefits resulting from MidCo’s acquisition of the Company in 2021 or that were otherwise available to the Company as of the date of the IPO. Under the TRA, generally, the Company will retain the benefit of the remaining 15 % of the applicable tax savings. The timing of payments under the TRA will vary depending upon a number of factors, including the amount, character and timing of the Company's taxable income in the future. The future payments expected to be made under the TRA may total approximately $ 554.7 million in aggregate over the next 13 years (equaling the total undiscounted TRA payment amount). The fair value (level 3 Fair Value assessment) of the liability for these future payments was determined to be € 343.6 million as of October 10, 2023 and € 338.4 million as of June 30, 2024. At inception the fair value was calculated based on cash flows with an assumption regarding expected tax payments as well as a discounting to a present value. As the TRA can be terminated by the Company or the TRA participants, the fair value was determined under the assumption that early payment under such termination could be demanded. The fair value together with the expected cash flows determined the original effective interest rate. In general, payments under the TRA are expected to be made only in periods following the filing of a tax return in which the Company is able to utilize certain tax benefits to reduce taxes paid to a tax authority. The impact of any changes in the projected obligations under the TRA as a result of changes in the future taxable income, changes in tax legislation or tax rates, or other factors that may impact the Company’s tax savings will be reflected in other income/ expense, net, in the condensed consolidated statements of comprehensive income in the period in which the change occurs. During the nine months ended June 30, 2024 there were no material changes in the the contractual obligation. Moreover, there were no changes in estimates with respect to the expected future cash payments to be made under the TRA for the three and nine months ended June 30, 2024. Subsequent to its inception, the TRA is measured at amortized cost taking into consideration the current expected cash flows and the original effective interest rate. The liability is discounted via the effective-interest-method and the expenses are recognized within interest expenses. As payments under the TRA are to be made in USD, the TRA liability is remeasured to the Company's reporting currency at each reporting period, with foreign exchange gains or losses recognized in the statement of comprehensive income (loss). The ending balance of the TRA liability as of June 30, 2024 amounted to € 353.6 million. Considering the filing deadlines for the tax returns and the approval and payment procedures under the TRA, this is a non-current financial liability for June 30, 202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EUR (€) € in Thousands</t>
        </is>
      </c>
      <c r="B1" s="2" t="inlineStr">
        <is>
          <t>Jun. 30, 2024</t>
        </is>
      </c>
      <c r="C1" s="2" t="inlineStr">
        <is>
          <t>Sep. 30, 2023</t>
        </is>
      </c>
    </row>
    <row r="2">
      <c r="A2" s="3" t="inlineStr">
        <is>
          <t>Non-current assets</t>
        </is>
      </c>
      <c r="B2" s="4" t="inlineStr">
        <is>
          <t xml:space="preserve"> </t>
        </is>
      </c>
      <c r="C2" s="4" t="inlineStr">
        <is>
          <t xml:space="preserve"> </t>
        </is>
      </c>
    </row>
    <row r="3">
      <c r="A3" s="4" t="inlineStr">
        <is>
          <t>Goodwill</t>
        </is>
      </c>
      <c r="B3" s="5" t="n">
        <v>1581085</v>
      </c>
      <c r="C3" s="5" t="n">
        <v>1593917</v>
      </c>
    </row>
    <row r="4">
      <c r="A4" s="4" t="inlineStr">
        <is>
          <t>Intangible assets (other than goodwill)</t>
        </is>
      </c>
      <c r="B4" s="6" t="n">
        <v>1681432</v>
      </c>
      <c r="C4" s="6" t="n">
        <v>1705736</v>
      </c>
    </row>
    <row r="5">
      <c r="A5" s="4" t="inlineStr">
        <is>
          <t>Property, plant and equipment</t>
        </is>
      </c>
      <c r="B5" s="6" t="n">
        <v>312452</v>
      </c>
      <c r="C5" s="6" t="n">
        <v>286053</v>
      </c>
    </row>
    <row r="6">
      <c r="A6" s="4" t="inlineStr">
        <is>
          <t>Right-of-use assets</t>
        </is>
      </c>
      <c r="B6" s="6" t="n">
        <v>162929</v>
      </c>
      <c r="C6" s="6" t="n">
        <v>122984</v>
      </c>
    </row>
    <row r="7">
      <c r="A7" s="4" t="inlineStr">
        <is>
          <t>Other assets</t>
        </is>
      </c>
      <c r="B7" s="6" t="n">
        <v>37285</v>
      </c>
      <c r="C7" s="6" t="n">
        <v>38234</v>
      </c>
    </row>
    <row r="8">
      <c r="A8" s="4" t="inlineStr">
        <is>
          <t>Total non-current assets</t>
        </is>
      </c>
      <c r="B8" s="6" t="n">
        <v>3775183</v>
      </c>
      <c r="C8" s="6" t="n">
        <v>3746924</v>
      </c>
    </row>
    <row r="9">
      <c r="A9" s="3" t="inlineStr">
        <is>
          <t>Current assets</t>
        </is>
      </c>
      <c r="B9" s="4" t="inlineStr">
        <is>
          <t xml:space="preserve"> </t>
        </is>
      </c>
      <c r="C9" s="4" t="inlineStr">
        <is>
          <t xml:space="preserve"> </t>
        </is>
      </c>
    </row>
    <row r="10">
      <c r="A10" s="4" t="inlineStr">
        <is>
          <t>Inventories</t>
        </is>
      </c>
      <c r="B10" s="6" t="n">
        <v>619125</v>
      </c>
      <c r="C10" s="6" t="n">
        <v>595092</v>
      </c>
    </row>
    <row r="11">
      <c r="A11" s="4" t="inlineStr">
        <is>
          <t>Right to return assets</t>
        </is>
      </c>
      <c r="B11" s="6" t="n">
        <v>2319</v>
      </c>
      <c r="C11" s="6" t="n">
        <v>1132</v>
      </c>
    </row>
    <row r="12">
      <c r="A12" s="4" t="inlineStr">
        <is>
          <t>Trade and other receivables</t>
        </is>
      </c>
      <c r="B12" s="6" t="n">
        <v>201488</v>
      </c>
      <c r="C12" s="6" t="n">
        <v>91764</v>
      </c>
    </row>
    <row r="13">
      <c r="A13" s="4" t="inlineStr">
        <is>
          <t>Current tax assets</t>
        </is>
      </c>
      <c r="B13" s="6" t="n">
        <v>8968</v>
      </c>
      <c r="C13" s="6" t="n">
        <v>10361</v>
      </c>
    </row>
    <row r="14">
      <c r="A14" s="4" t="inlineStr">
        <is>
          <t>Other current assets</t>
        </is>
      </c>
      <c r="B14" s="6" t="n">
        <v>30774</v>
      </c>
      <c r="C14" s="6" t="n">
        <v>37789</v>
      </c>
    </row>
    <row r="15">
      <c r="A15" s="4" t="inlineStr">
        <is>
          <t>Cash and cash equivalents</t>
        </is>
      </c>
      <c r="B15" s="6" t="n">
        <v>404347</v>
      </c>
      <c r="C15" s="6" t="n">
        <v>344408</v>
      </c>
    </row>
    <row r="16">
      <c r="A16" s="4" t="inlineStr">
        <is>
          <t>Total current assets</t>
        </is>
      </c>
      <c r="B16" s="6" t="n">
        <v>1267021</v>
      </c>
      <c r="C16" s="6" t="n">
        <v>1080546</v>
      </c>
    </row>
    <row r="17">
      <c r="A17" s="4" t="inlineStr">
        <is>
          <t>Total assets</t>
        </is>
      </c>
      <c r="B17" s="6" t="n">
        <v>5042204</v>
      </c>
      <c r="C17" s="6" t="n">
        <v>4827470</v>
      </c>
    </row>
    <row r="18">
      <c r="A18" s="3" t="inlineStr">
        <is>
          <t>Shareholders' equity</t>
        </is>
      </c>
      <c r="B18" s="4" t="inlineStr">
        <is>
          <t xml:space="preserve"> </t>
        </is>
      </c>
      <c r="C18" s="4" t="inlineStr">
        <is>
          <t xml:space="preserve"> </t>
        </is>
      </c>
    </row>
    <row r="19">
      <c r="A19" s="4" t="inlineStr">
        <is>
          <t>Ordinary shares</t>
        </is>
      </c>
      <c r="B19" s="6" t="n">
        <v>0</v>
      </c>
      <c r="C19" s="6" t="n">
        <v>182721</v>
      </c>
    </row>
    <row r="20">
      <c r="A20" s="4" t="inlineStr">
        <is>
          <t>Share premium</t>
        </is>
      </c>
      <c r="B20" s="6" t="n">
        <v>2524270</v>
      </c>
      <c r="C20" s="6" t="n">
        <v>1894384</v>
      </c>
    </row>
    <row r="21">
      <c r="A21" s="4" t="inlineStr">
        <is>
          <t>Treasury shares</t>
        </is>
      </c>
      <c r="B21" s="6" t="n">
        <v>-343645</v>
      </c>
      <c r="C21" s="4" t="inlineStr">
        <is>
          <t xml:space="preserve"> </t>
        </is>
      </c>
    </row>
    <row r="22">
      <c r="A22" s="4" t="inlineStr">
        <is>
          <t>Other capital reserve</t>
        </is>
      </c>
      <c r="B22" s="6" t="n">
        <v>68920</v>
      </c>
      <c r="C22" s="6" t="n">
        <v>65394</v>
      </c>
    </row>
    <row r="23">
      <c r="A23" s="4" t="inlineStr">
        <is>
          <t>Retained earnings</t>
        </is>
      </c>
      <c r="B23" s="6" t="n">
        <v>365113</v>
      </c>
      <c r="C23" s="6" t="n">
        <v>225976</v>
      </c>
    </row>
    <row r="24">
      <c r="A24" s="4" t="inlineStr">
        <is>
          <t>Accumulated other comprehensive income</t>
        </is>
      </c>
      <c r="B24" s="6" t="n">
        <v>26564</v>
      </c>
      <c r="C24" s="6" t="n">
        <v>32114</v>
      </c>
    </row>
    <row r="25">
      <c r="A25" s="4" t="inlineStr">
        <is>
          <t>Total shareholders' equity</t>
        </is>
      </c>
      <c r="B25" s="6" t="n">
        <v>2641222</v>
      </c>
      <c r="C25" s="6" t="n">
        <v>2400589</v>
      </c>
    </row>
    <row r="26">
      <c r="A26" s="3" t="inlineStr">
        <is>
          <t>Non-current liabilities</t>
        </is>
      </c>
      <c r="B26" s="4" t="inlineStr">
        <is>
          <t xml:space="preserve"> </t>
        </is>
      </c>
      <c r="C26" s="4" t="inlineStr">
        <is>
          <t xml:space="preserve"> </t>
        </is>
      </c>
    </row>
    <row r="27">
      <c r="A27" s="4" t="inlineStr">
        <is>
          <t>Loans and borrowings</t>
        </is>
      </c>
      <c r="B27" s="6" t="n">
        <v>1325221</v>
      </c>
      <c r="C27" s="6" t="n">
        <v>1815695</v>
      </c>
    </row>
    <row r="28">
      <c r="A28" s="4" t="inlineStr">
        <is>
          <t>Tax receivable agreement liability</t>
        </is>
      </c>
      <c r="B28" s="6" t="n">
        <v>353557</v>
      </c>
      <c r="C28" s="4" t="inlineStr">
        <is>
          <t xml:space="preserve"> </t>
        </is>
      </c>
    </row>
    <row r="29">
      <c r="A29" s="4" t="inlineStr">
        <is>
          <t>Lease liabilities</t>
        </is>
      </c>
      <c r="B29" s="6" t="n">
        <v>138561</v>
      </c>
      <c r="C29" s="6" t="n">
        <v>103049</v>
      </c>
    </row>
    <row r="30">
      <c r="A30" s="4" t="inlineStr">
        <is>
          <t>Provisions for employee benefits</t>
        </is>
      </c>
      <c r="B30" s="6" t="n">
        <v>2933</v>
      </c>
      <c r="C30" s="6" t="n">
        <v>2716</v>
      </c>
    </row>
    <row r="31">
      <c r="A31" s="4" t="inlineStr">
        <is>
          <t>Other provisions</t>
        </is>
      </c>
      <c r="B31" s="6" t="n">
        <v>2255</v>
      </c>
      <c r="C31" s="6" t="n">
        <v>2074</v>
      </c>
    </row>
    <row r="32">
      <c r="A32" s="4" t="inlineStr">
        <is>
          <t>Deferred tax liabilities</t>
        </is>
      </c>
      <c r="B32" s="6" t="n">
        <v>124841</v>
      </c>
      <c r="C32" s="6" t="n">
        <v>109794</v>
      </c>
    </row>
    <row r="33">
      <c r="A33" s="4" t="inlineStr">
        <is>
          <t>Deferred income</t>
        </is>
      </c>
      <c r="B33" s="6" t="n">
        <v>13672</v>
      </c>
      <c r="C33" s="6" t="n">
        <v>10634</v>
      </c>
    </row>
    <row r="34">
      <c r="A34" s="4" t="inlineStr">
        <is>
          <t>Other liabilities</t>
        </is>
      </c>
      <c r="B34" s="6" t="n">
        <v>4766</v>
      </c>
      <c r="C34" s="6" t="n">
        <v>4338</v>
      </c>
    </row>
    <row r="35">
      <c r="A35" s="4" t="inlineStr">
        <is>
          <t>Total non-current liabilities</t>
        </is>
      </c>
      <c r="B35" s="6" t="n">
        <v>1965806</v>
      </c>
      <c r="C35" s="6" t="n">
        <v>2048300</v>
      </c>
    </row>
    <row r="36">
      <c r="A36" s="3" t="inlineStr">
        <is>
          <t>Current liabilities</t>
        </is>
      </c>
      <c r="B36" s="4" t="inlineStr">
        <is>
          <t xml:space="preserve"> </t>
        </is>
      </c>
      <c r="C36" s="4" t="inlineStr">
        <is>
          <t xml:space="preserve"> </t>
        </is>
      </c>
    </row>
    <row r="37">
      <c r="A37" s="4" t="inlineStr">
        <is>
          <t>Loans and borrowings</t>
        </is>
      </c>
      <c r="B37" s="6" t="n">
        <v>17140</v>
      </c>
      <c r="C37" s="6" t="n">
        <v>37343</v>
      </c>
    </row>
    <row r="38">
      <c r="A38" s="4" t="inlineStr">
        <is>
          <t>Lease liabilities</t>
        </is>
      </c>
      <c r="B38" s="6" t="n">
        <v>34733</v>
      </c>
      <c r="C38" s="6" t="n">
        <v>27010</v>
      </c>
    </row>
    <row r="39">
      <c r="A39" s="4" t="inlineStr">
        <is>
          <t>Trade and other payables</t>
        </is>
      </c>
      <c r="B39" s="6" t="n">
        <v>146762</v>
      </c>
      <c r="C39" s="6" t="n">
        <v>123012</v>
      </c>
    </row>
    <row r="40">
      <c r="A40" s="4" t="inlineStr">
        <is>
          <t>Accrued liabilities</t>
        </is>
      </c>
      <c r="B40" s="6" t="n">
        <v>35013</v>
      </c>
      <c r="C40" s="6" t="n">
        <v>38645</v>
      </c>
    </row>
    <row r="41">
      <c r="A41" s="4" t="inlineStr">
        <is>
          <t>Other financial liabilities</t>
        </is>
      </c>
      <c r="B41" s="6" t="n">
        <v>6553</v>
      </c>
      <c r="C41" s="6" t="n">
        <v>7085</v>
      </c>
    </row>
    <row r="42">
      <c r="A42" s="4" t="inlineStr">
        <is>
          <t>Other provisions</t>
        </is>
      </c>
      <c r="B42" s="6" t="n">
        <v>30487</v>
      </c>
      <c r="C42" s="6" t="n">
        <v>36495</v>
      </c>
    </row>
    <row r="43">
      <c r="A43" s="4" t="inlineStr">
        <is>
          <t>Contract liabilities</t>
        </is>
      </c>
      <c r="B43" s="6" t="n">
        <v>10374</v>
      </c>
      <c r="C43" s="6" t="n">
        <v>7018</v>
      </c>
    </row>
    <row r="44">
      <c r="A44" s="4" t="inlineStr">
        <is>
          <t>Current tax liabilities</t>
        </is>
      </c>
      <c r="B44" s="6" t="n">
        <v>132309</v>
      </c>
      <c r="C44" s="6" t="n">
        <v>83332</v>
      </c>
    </row>
    <row r="45">
      <c r="A45" s="4" t="inlineStr">
        <is>
          <t>Deferred income</t>
        </is>
      </c>
      <c r="B45" s="6" t="n">
        <v>0</v>
      </c>
      <c r="C45" s="6" t="n">
        <v>2680</v>
      </c>
    </row>
    <row r="46">
      <c r="A46" s="4" t="inlineStr">
        <is>
          <t>Other current liabilities</t>
        </is>
      </c>
      <c r="B46" s="6" t="n">
        <v>21805</v>
      </c>
      <c r="C46" s="6" t="n">
        <v>15961</v>
      </c>
    </row>
    <row r="47">
      <c r="A47" s="4" t="inlineStr">
        <is>
          <t>Total current liabilities</t>
        </is>
      </c>
      <c r="B47" s="6" t="n">
        <v>435176</v>
      </c>
      <c r="C47" s="6" t="n">
        <v>378581</v>
      </c>
    </row>
    <row r="48">
      <c r="A48" s="4" t="inlineStr">
        <is>
          <t>Total liabilities</t>
        </is>
      </c>
      <c r="B48" s="6" t="n">
        <v>2400982</v>
      </c>
      <c r="C48" s="6" t="n">
        <v>2426881</v>
      </c>
    </row>
    <row r="49">
      <c r="A49" s="4" t="inlineStr">
        <is>
          <t>Total shareholders' equity and liabilities</t>
        </is>
      </c>
      <c r="B49" s="5" t="n">
        <v>5042204</v>
      </c>
      <c r="C49" s="5" t="n">
        <v>4827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Income</t>
        </is>
      </c>
      <c r="B1" s="2" t="inlineStr">
        <is>
          <t>9 Months Ended</t>
        </is>
      </c>
    </row>
    <row r="2">
      <c r="B2" s="2" t="inlineStr">
        <is>
          <t>Jun. 30, 2024</t>
        </is>
      </c>
    </row>
    <row r="3">
      <c r="A3" s="3" t="inlineStr">
        <is>
          <t>Deferred income [abstract]</t>
        </is>
      </c>
      <c r="B3" s="4" t="inlineStr">
        <is>
          <t xml:space="preserve"> </t>
        </is>
      </c>
    </row>
    <row r="4">
      <c r="A4" s="4" t="inlineStr">
        <is>
          <t>Deferred Income</t>
        </is>
      </c>
      <c r="B4" s="4" t="inlineStr">
        <is>
          <t xml:space="preserve">13. DEFERRED INCOME In the fiscal year ended September 30, 2023 the Company was awarded a government grant by the State of Mecklenburg-Vorpommern, amounting up to € 11.3 million, conditional on the investment in a production facility and the creation of 400 permanent jobs in Pasewalk, Germany. The grant is recognized as deferred income and is released to the statement of comprehensive income over the useful life of the respective assets. The Company received € 8.7 million of cash from the State Mecklenburg-Vorpommern on November 23, 2023 and recorded as a reduction of the other financial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Jun. 30, 2024</t>
        </is>
      </c>
    </row>
    <row r="3">
      <c r="A3" s="3" t="inlineStr">
        <is>
          <t>Revenue [abstract]</t>
        </is>
      </c>
      <c r="B3" s="4" t="inlineStr">
        <is>
          <t xml:space="preserve"> </t>
        </is>
      </c>
    </row>
    <row r="4">
      <c r="A4" s="4" t="inlineStr">
        <is>
          <t>Revenue from Contracts with Customers</t>
        </is>
      </c>
      <c r="B4" s="4" t="inlineStr">
        <is>
          <t>14. REVENUE FROM CONTRACTS WITH CUSTOMERS For disaggregation of revenue by geography refer to Note 5 – Segment information . Disaggregation of revenue by sales channels was as follows:
Three months ended June 30, Nine months ended June 30,
(In thousands of Euros) 2024 2023 2024 2023
B2B 340,593 275,655 843,527 697,400
DTC 223,364 196,441 501,792 416,138
Other 801 1,099 3,607 3,830
Total revenue 564,758 473,195 1,348,926 1,117,368 Our B2B and DTC channels generate revenue across each of our reportable segments, with B2B revenue being more prominent in each segment. In our Americas and Europe reportable segments, the distribution between B2B and DTC revenue approximates the distribution for the consolidated group. In our APMA reportable segment, the proportion of B2B revenue is greater than the distribution for the consolidated grou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Expenses</t>
        </is>
      </c>
      <c r="B1" s="2" t="inlineStr">
        <is>
          <t>9 Months Ended</t>
        </is>
      </c>
    </row>
    <row r="2">
      <c r="B2" s="2" t="inlineStr">
        <is>
          <t>Jun. 30, 2024</t>
        </is>
      </c>
    </row>
    <row r="3">
      <c r="A3" s="3" t="inlineStr">
        <is>
          <t>Notes and other explanatory information [abstract]</t>
        </is>
      </c>
      <c r="B3" s="4" t="inlineStr">
        <is>
          <t xml:space="preserve"> </t>
        </is>
      </c>
    </row>
    <row r="4">
      <c r="A4" s="4" t="inlineStr">
        <is>
          <t>Operating Expenses</t>
        </is>
      </c>
      <c r="B4" s="4" t="inlineStr">
        <is>
          <t>15. OPERATING EXPENSES
Cost of sales
Three months ended June 30, Nine months ended June 30,
(In thousands of Euros) 2024 2023* 2024 2023*
Depreciation &amp; amortization ( 4,806 ) ( 3,635 ) ( 13,865 ) ( 10,673 )
Personnel costs ( 45,896 ) ( 38,876 ) ( 134,169 ) ( 112,437 )
Cost of materials ( 155,068 ) ( 119,378 ) ( 336,416 ) ( 259,997 )
Maintenance costs ( 6,144 ) ( 4,560 ) ( 18,296 ) ( 10,129 )
Logistic expenses ( 1,540 ) ( 733 ) ( 3,961 ) ( 2,689 )
IT &amp; Consulting ( 8,963 ) ( 8,707 ) ( 25,469 ) ( 23,315 )
Other ( 6,416 ) ( 5,240 ) ( 24,797 ) ( 17,292 )
Cost of sales ( 228,833 ) ( 181,129 ) ( 556,973 ) ( 436,532 )
Selling and distribution expenses
Three months ended June 30, Nine months ended June 30,
(In thousands of Euros) 2024 2023* 2024 2023*
Depreciation &amp; amortization ( 15,557 ) ( 17,110 ) ( 45,450 ) ( 42,742 )
Personnel costs ( 25,055 ) ( 22,316 ) ( 71,762 ) ( 60,251 )
Marketing and selling expenses ( 49,862 ) ( 43,595 ) ( 109,301 ) ( 88,783 )
Logistic expenses ( 48,876 ) ( 42,726 ) ( 114,594 ) ( 86,238 )
IT &amp; Consulting ( 5,968 ) ( 9,015 ) ( 20,298 ) ( 20,541 )
Other ( 3,867 ) ( 1,892 ) ( 4,419 ) ( 10,966 )
Selling and distribution expenses ( 149,185 ) ( 136,654 ) ( 365,824 ) ( 309,521 )
General administration expenses
Three months ended June 30, Nine months ended June 30,
(In thousands of Euros) 2024 2023 2024 2023
Depreciation &amp; amortization ( 4,446 ) ( 487 ) ( 12,878 ) ( 8,391 )
Personnel costs ( 18,064 ) ( 26,796 ) ( 50,961 ) ( 57,103 )
Insurance ( 1,659 ) ( 721 ) ( 4,509 ) ( 2,192 )
IT &amp; Consulting ( 2,607 ) ( 122 ) ( 3,035 ) ( 10,065 )
Other ( 601 ) ( 4,186 ) ( 10,371 ) ( 9,085 )
General administration expenses ( 27,377 ) ( 32,312 ) ( 81,754 ) ( 86,836 ) *some FY2023 figures have been reclassified to be consistent with the FY2024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t>
        </is>
      </c>
      <c r="B1" s="2" t="inlineStr">
        <is>
          <t>9 Months Ended</t>
        </is>
      </c>
    </row>
    <row r="2">
      <c r="B2" s="2" t="inlineStr">
        <is>
          <t>Jun. 30, 2024</t>
        </is>
      </c>
    </row>
    <row r="3">
      <c r="A3" s="3" t="inlineStr">
        <is>
          <t>Disclosure of income tax [abstract]</t>
        </is>
      </c>
      <c r="B3" s="4" t="inlineStr">
        <is>
          <t xml:space="preserve"> </t>
        </is>
      </c>
    </row>
    <row r="4">
      <c r="A4" s="4" t="inlineStr">
        <is>
          <t>Income Tax</t>
        </is>
      </c>
      <c r="B4" s="4" t="inlineStr">
        <is>
          <t>16. INCOME TAX The Company determined the reporting periods’ income tax expense based on an estimate of the annual effective income tax rate in the respective countries applied to the pre-tax result before the tax effect of any discrete items of this reporting period. The components of income tax expenses are as follows:
Three months ended June 30, Nine months ended June 30,
(In thousands of Euros) 2024 2023 2024 2023
Current income taxes ( 26,843 ) ( 11,823 ) ( 60,591 ) ( 35,367 )
Deferred income taxes ( 9,412 ) ( 16,392 ) ( 15,808 ) ( 15,547 )
Income tax expense ( 36,255 ) ( 28,215 ) ( 76,399 ) ( 50,914 ) The Company estimates the income tax rate for the fiscal year ending September 30, 2024 will be 34.4 %, compared to 34.6 % for the fiscal year ended September 30, 2023. The effective tax rate for the period ended June 30, 2024 was impacted by personnel expenses resulting from the management investment plan described in Note 18 – Share-based compensation that are treated as non-deductible for income tax purposes. For details on the TRA please refer to Note 12 - Tax Receivable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17. EARNI NGS PER SHARE Basic and diluted earnings per share is calculated by dividing net profit (loss) attributable to ordinary shareholders by the weighted average number of ordinary shares outstanding during the reporting period. The calculation of earnings per share is as follows:
Three months ended June 30, Nine months ended June 30,
(In thousands of Euros, except share and per share information) 2024 2023 2024 2023
Weighted number of outstanding shares 187,827,437 182,721,369 187,522,182 182,721,369
Number of shares with dilutive effects — — — —
Weighted number of outstanding shares (diluted and undiluted) 187,827,437 182,721,369 187,522,182 182,721,369
Net profit attributable to ordinary shareholders 74,640 63,102 139,137 103,309
Basic 0.40 0.35 0.74 0.57
Diluted 0.40 0.35 0.74 0.57 The Company's management investment plan has no dilutive effect on the earnings per share calculation as all granted awards are settled by an immediate parent rather than by the Company itself. For further information please refer to Note 18 – Share-based compens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9 Months Ended</t>
        </is>
      </c>
    </row>
    <row r="2">
      <c r="B2" s="2" t="inlineStr">
        <is>
          <t>Jun. 30, 2024</t>
        </is>
      </c>
    </row>
    <row r="3">
      <c r="A3" s="3" t="inlineStr">
        <is>
          <t>Disclosure of terms and conditions of share-based payment arrangement [abstract]</t>
        </is>
      </c>
      <c r="B3" s="4" t="inlineStr">
        <is>
          <t xml:space="preserve"> </t>
        </is>
      </c>
    </row>
    <row r="4">
      <c r="A4" s="4" t="inlineStr">
        <is>
          <t>Share-based Compensation</t>
        </is>
      </c>
      <c r="B4" s="4" t="inlineStr">
        <is>
          <t>18. SHARE-BASED COMPENSATION In March 2023, awards for 1,197,100 shares of BK LC Manco GmbH &amp; Co. KG, a German limited partnership holding certain ordinary shares in MidCo, were granted to selected senior executives of Birkenstock in five separate tranches each representing 20 % of the shares. The vesting period was up to four years , with 20 % of the awards vesting after each year of service provided and the last 20 % vesting only with an occurrence of an exit. As of the grant date, the Company deemed it more likely than not that an exit event, which is defined as an initial public offering or sale, would occur more than 12 months after the grant. Therefore, for the first 20 % tranche, the occurrence of an exit event was accounted for as a market condition and was included in the grant date fair value of the awards. For the remaining tranches, the occurrence of an exit event, was accounted for as a non-market vesting condition. The weighted average fair value of the awards granted under the management investment plan ("MIP") was € 57.57 , which was estimated using a Discounted Cash Flow model and then a Black-Scholes option pricing model, weighted for the assigned probability of each exit event date scenario. As the Company closed its IPO on October 13, 2023, the entire award vested during the reporting period. For the three and nine months ended June 30, 2024 and 2023, the Company recognized share-based compensation expenses related to the MIP in the following categories:
Three months ended June 30, Nine months ended June 30,
(In thousands of Euros) 2024 2023 2024 2023
Sales and marketing expenses — 1,670 406 2,038
General administrative expenses — 13,147 3,185 16,047
Total — 14,817 3,591 18,085 The Company paid personal income taxes o f € 11.4 milli on ($ 12.6 million) in December 2023 for the fully vested MIP program on behalf of key management personnel. As of June 30, 2024, the Company has a non-interest-bearing receivable of this amount recorded in current "Trade and other receivables", because the key management personnel will subsequently reimburse the Company. The receivable has partially been paid back in July 2024 in the amoun t of € 7.1 million ($ 7.6 million) and the residual amounted is expected to be paid back in full in September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t>
        </is>
      </c>
      <c r="B1" s="2" t="inlineStr">
        <is>
          <t>9 Months Ended</t>
        </is>
      </c>
    </row>
    <row r="2">
      <c r="B2" s="2" t="inlineStr">
        <is>
          <t>Jun. 30, 2024</t>
        </is>
      </c>
    </row>
    <row r="3">
      <c r="A3" s="3" t="inlineStr">
        <is>
          <t>Disclosure of contingent liabilities [abstract]</t>
        </is>
      </c>
      <c r="B3" s="4" t="inlineStr">
        <is>
          <t xml:space="preserve"> </t>
        </is>
      </c>
    </row>
    <row r="4">
      <c r="A4" s="4" t="inlineStr">
        <is>
          <t>Commitments and Contingencies</t>
        </is>
      </c>
      <c r="B4" s="4" t="inlineStr">
        <is>
          <t xml:space="preserve">19. COMMITMENTS AND CONTINGENCIES The Company is defending an action brought by a French distributor as a result of the termination of a business relationship. The plaintiff's initial claim amounted to € 94.7 million. On January 25, 2024, the commercial court of Nancy, France, delivered its ruling in favor of the Company. The plaintiff appealed against the decision of the commercial court of Nancy on March 14, 2024 and filed their briefing and claim with the Paris Court of Appeal on June 14, 2024. The plaintiff reduced some of its claims but also introduced a new claim. In appeal, their claims total approximately € 41.6 million. This change is mainly because the plaintiff made no claim in the appeal regarding the alleged loss of clientele. The Company has recognized a provision for management’s best estimate of probable cash outflow.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t>
        </is>
      </c>
      <c r="B1" s="2" t="inlineStr">
        <is>
          <t>9 Months Ended</t>
        </is>
      </c>
    </row>
    <row r="2">
      <c r="B2" s="2" t="inlineStr">
        <is>
          <t>Jun. 30, 2024</t>
        </is>
      </c>
    </row>
    <row r="3">
      <c r="A3" s="3" t="inlineStr">
        <is>
          <t>Disclosure of Related Party Explanatory [Abstract]</t>
        </is>
      </c>
      <c r="B3" s="4" t="inlineStr">
        <is>
          <t xml:space="preserve"> </t>
        </is>
      </c>
    </row>
    <row r="4">
      <c r="A4" s="4" t="inlineStr">
        <is>
          <t>Related Party</t>
        </is>
      </c>
      <c r="B4" s="4" t="inlineStr">
        <is>
          <t>20. RELATED PARTY In the course of the Company’s ordinary business activities, the Company enters into related party transactions with its shareholders and key management personnel. Parent and ultimate controlling party The ultimate controlling party of the Company is L Catterton. Transactions with key management personnel Key management compensation Key management personnel for the periods presented consisted of our Chief Executive Officer, Chief Financial Officer, Chief Communications Officer, Chief Legal Officer, Chief Product Officer, Chief Sales Officer, Chief Technical Operations Officer, President Europe, President Americas and the Board of Directors. Key management compensation is comprised of the following:
Three months ended Nine months ended
(In thousands of Euros) 2024 2023 2024 2023
Short-term employee benefits 3,808 3,334 11,946 10,962
Long-term employee benefits — 58 — 180
Post-employment benefits 178 174 648 558
Termination benefits ( 79 ) — ( 79 ) 1,953
Share-based compensation expenses — 12,406 2,952 15,142
Total 3,907 15,972 15,467 28,795 The Company paid personal income taxes o f € 11.4 mill i on ($ 12.6 million) in December 2023 for the fully vested MIP program on behalf of key management personnel. As of June 30, 2024, the Company has a non-interest-bearing receivable of this amount recorded in current "Trade and other receivables", because the key management personnel will subsequently reimburse the Company. The receivable has partially been paid back in July 2024 in the amoun t of € 7.1 million ($ 7.6 million) and the residual amounted is expected to be paid back in full in September 2024. During the three and nine months ended June 30, 2024 , director compensation amounted to € 0.1 million and € 0.2 million, respectively. Additionally, 3,610 ordinary shares amounting to € 0.1 million were issued to directors during the three and nine months ended June 30, 2024, upon vesting of Restricted Share Units. The Company incurred no director compensation expenses during the three and nine months ended June 30, 2023. Key management personnel transactions The Company maintains a long-term business relationship related to the production of advertising content with a model agency, owned by a family member of our Chief Executive Officer. During the nine months ended June 30, 2024 and 2023, the Company incurred marketing expenses in the amount of € 0.1 million . No expenses were incurred during the three months ended June 30, 2024 and 2023. The Company leased administrative buildings from Ockenfels Group GmbH &amp; Co. KG (“Ockenfels”), an entity managed by our Chief Executive Officer and controlled by the predecessor shareholders, AB-Beteiligungs GmbH and CB Beteiligungs GmbH &amp; Co. KG, and made lease payments (equivalent to the expenses for the period) in the amount of € 0.2 million during the three months ended June 30, 2024 and 2023 and € 0.4 million during the nine months ended June 30, 2024 and 2023. The lease liability amounted to € 1.4 million and € 1.7 million as of June 30, 2024 and September 30, 2023 , respectively. The corresponding right-of-use assets amounted to € 1.4 million and € 1.7 million as of June 30, 2024 and September 30, 2023, respectively. As of September 30, 2023 , the Company had outstanding receivables of € 2.5 million due from Ockenfels. As of June 30, 2024, the Company had outstanding receivables of € 5.5 million due from Ockenfels, predominantly relating to a recharge of trade tax paid in May 2024 on behalf of the predecessor shareholders. Other related party transactions Transactions with other related parties primarily consisted of consulting fees for management services provided by and expenses reimbursed to L Catterton Management Company LLC and related entities controlled by the shareholders of the Company. The Company incurred € 0.1 million and € 0.4 million in consulting fees and cost reimbursement expenses during the three and nine months ended June 30, 2024, respectively. The Company recognized no expenses during the three months ended June 30, 2023 and € 0.1 million as expenses during the nine months ended June 30, 2023. As of June 30, 2024, the Company has a lease liability of € 0.2 million owed to CB Beteiligungs GmbH &amp; Co. KG. As of September 30, 2023, the lease liability amounted to € 0.1 million. The corresponding right-of-use asset amounted to € 0.2 million and € 0.1 million as of June 30, 2024 and September 30, 2023, respectively. As described in Note 12 - Tax Receivable Agreement , in October 2023 the Company entered into the TRA with the pre-IPO shareholder MidCo. There were no payments made under the TRA during the three and nine months ended June 30, 2024. The outstanding balance of the TRA liability as of June 30, 2024 was € 353.6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9 Months Ended</t>
        </is>
      </c>
    </row>
    <row r="2">
      <c r="B2" s="2" t="inlineStr">
        <is>
          <t>Jun. 30, 2024</t>
        </is>
      </c>
    </row>
    <row r="3">
      <c r="A3" s="3" t="inlineStr">
        <is>
          <t>Disclosure of non-adjusting events after reporting period [abstract]</t>
        </is>
      </c>
      <c r="B3" s="4" t="inlineStr">
        <is>
          <t xml:space="preserve"> </t>
        </is>
      </c>
    </row>
    <row r="4">
      <c r="A4" s="4" t="inlineStr">
        <is>
          <t>Subsequent Events</t>
        </is>
      </c>
      <c r="B4" s="4" t="inlineStr">
        <is>
          <t xml:space="preserve">21. Subsequent Events On July 3, 2024, as part of the secondary offering, the underwriters exercised their option to purchase an additional 2,100,000 ordinary shares at a price of $ 54.00 from the selling shareholder. MidCo remains as the Company's controlling shareholder. The Company did not issue additional ordinary shares, did not receive any proceeds from the secondary offering, and did not incur any additional costs for the exercise of this op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9 Months Ended</t>
        </is>
      </c>
    </row>
    <row r="2">
      <c r="B2" s="2" t="inlineStr">
        <is>
          <t>Jun. 30, 2024</t>
        </is>
      </c>
    </row>
    <row r="3">
      <c r="A3" s="3" t="inlineStr">
        <is>
          <t>Significant Accounting Policies [Abstract]</t>
        </is>
      </c>
      <c r="B3" s="4" t="inlineStr">
        <is>
          <t xml:space="preserve"> </t>
        </is>
      </c>
    </row>
    <row r="4">
      <c r="A4" s="4" t="inlineStr">
        <is>
          <t>Change in accounting estimate</t>
        </is>
      </c>
      <c r="B4" s="4" t="inlineStr">
        <is>
          <t>Change in accounting estimate The Company distributes its footwear produced predominantly in Germany and Portugal to its own (distribution) legal entities around the world with an intercompany margin, which is eliminated on consolidation. Commencing with the fiscal year ending September 30, 2024, the Company has refined its calculation of this intercompany profit elimination ("ICP") to more precisely reflect the turnover of inventory. This more accurate computation also has a foreign currency impact on the Cost of Sales converted to the reporting currency Euro. If the prior ICP model computation had still been applied in this fiscal year, the Company would have recorded an incremental expense (Cost of Sales) of € 10.7 million for the nine months ended June 30, 2024 and € 0.1 million for the three months ended June 30, 2024, respectively.</t>
        </is>
      </c>
    </row>
    <row r="5">
      <c r="A5" s="4" t="inlineStr">
        <is>
          <t>New and amended standards and interpretations adopted by the Company</t>
        </is>
      </c>
      <c r="B5" s="4" t="inlineStr">
        <is>
          <t>New and amended standards and interpretations adopted by the Company The following amended standards became effective for the Company’s fiscal year beginning on October 1, 2023, but did not have a material impact on the unaudited interim condensed consolidated financial statements of the Company: • IFRS 17 - Insurance Contracts (effective for annual periods beginning on or after January 1, 2023). • Amendments to IFRS 17 – Insurance Contracts (effective for annual periods beginning on or after January 1, 2023). • IFRS 17 and IFRS 9 – Initial application of IFRS 17 and IFRS 9 – Comparative Information (effective for annual periods beginning on or after January 1, 2023). • Amendments to IAS 8 – Definition of Accounting Estimates (effective for annual periods beginning on or after January 1, 2023). • Amendments to IAS 1 and IFRS Practice Statement 2 - Disclosure of Accounting Policies (effective for annual periods beginning on or after January 1, 2023). • Amendments to IAS 12 – Deferred Tax related to Assets and Liabilities arising from a Single Transaction (effective for annual periods beginning on or after January 1, 2023). • Amendments to IAS 12 – International Tax Reform - Pillar 2 Model Rules (effective for annual periods beginning on or after January 1, 2023, however a temporary exception from accounting for deferred taxes arising from the implementation of the OECD’s Pillar Two model rules is to be applied retroactively). The mandatory temporary exemption to account for deferred taxes has been applied.</t>
        </is>
      </c>
    </row>
    <row r="6">
      <c r="A6" s="4" t="inlineStr">
        <is>
          <t>New and amended standards and interpretations issued but not yet effective</t>
        </is>
      </c>
      <c r="B6" s="4" t="inlineStr">
        <is>
          <t>New and amended standards and interpretations issued but not yet effective The following standard amendments will be effective for the Company's fiscal year beginning October 1, 2024, or thereafter, and are not expected to have a material impact on the unaudited interim condensed consolidated financial statements of the Company: • Amendments to IAS 1 – Non-current liabilities with Covenants (effective for annual periods beginning on or after January 1, 2024). • Amendments to IAS 1 – Classification of Liabilities as current or non-current (effective for annual periods beginning on or after January 1, 2024). • Amendments to IFRS 16 – Lease liability in a sale and lease back (effective for annual periods beginning on or after January 1, 2024). • Amendments to IAS 7 and IFRS 7 – Supplier Finance Arrangements (effective for annual periods beginning on or after January 1, 2024). • Amendments to IAS 21 – Lack of Exchangeability (effective for annual periods beginning on or after January 1, 2025). • Amendments to IFRS 10 and IAS 28 – Sale or contribution of assets between an investor and its associate or joint venture (available for optional adoption/ effective date deferred indefinitely). • IFRS 19 - Subsidiaries without Public Accountability: Disclosures which permits a subsidiary to provide reduced disclosures when applying IFRS Accounting Standards in its financial statements (effective for reporting periods beginning on or after January 1, 2027 with earlier application permitted). IFRS 18 - Presentation and Disclosure in Financial Statements will be effective for periods beginning on or after January 1, 2027 and the Company is currently assessing the potential impact of the new standar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EUR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5" t="n">
        <v>564758</v>
      </c>
      <c r="C4" s="5" t="n">
        <v>473195</v>
      </c>
      <c r="D4" s="5" t="n">
        <v>1348926</v>
      </c>
      <c r="E4" s="5" t="n">
        <v>1117368</v>
      </c>
    </row>
    <row r="5">
      <c r="A5" s="4" t="inlineStr">
        <is>
          <t>Cost of sales</t>
        </is>
      </c>
      <c r="B5" s="6" t="n">
        <v>-228833</v>
      </c>
      <c r="C5" s="6" t="n">
        <v>-181129</v>
      </c>
      <c r="D5" s="6" t="n">
        <v>-556973</v>
      </c>
      <c r="E5" s="6" t="n">
        <v>-436532</v>
      </c>
    </row>
    <row r="6">
      <c r="A6" s="4" t="inlineStr">
        <is>
          <t>Gross profit</t>
        </is>
      </c>
      <c r="B6" s="6" t="n">
        <v>335925</v>
      </c>
      <c r="C6" s="6" t="n">
        <v>292066</v>
      </c>
      <c r="D6" s="6" t="n">
        <v>791953</v>
      </c>
      <c r="E6" s="6" t="n">
        <v>68083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distribution expenses</t>
        </is>
      </c>
      <c r="B8" s="6" t="n">
        <v>-149185</v>
      </c>
      <c r="C8" s="6" t="n">
        <v>-136654</v>
      </c>
      <c r="D8" s="6" t="n">
        <v>-365824</v>
      </c>
      <c r="E8" s="6" t="n">
        <v>-309521</v>
      </c>
    </row>
    <row r="9">
      <c r="A9" s="4" t="inlineStr">
        <is>
          <t>General administrative expenses</t>
        </is>
      </c>
      <c r="B9" s="6" t="n">
        <v>-27377</v>
      </c>
      <c r="C9" s="6" t="n">
        <v>-32312</v>
      </c>
      <c r="D9" s="6" t="n">
        <v>-81754</v>
      </c>
      <c r="E9" s="6" t="n">
        <v>-86836</v>
      </c>
    </row>
    <row r="10">
      <c r="A10" s="4" t="inlineStr">
        <is>
          <t>Foreign exchange loss</t>
        </is>
      </c>
      <c r="B10" s="6" t="n">
        <v>-4157</v>
      </c>
      <c r="C10" s="6" t="n">
        <v>-3596</v>
      </c>
      <c r="D10" s="6" t="n">
        <v>-21295</v>
      </c>
      <c r="E10" s="6" t="n">
        <v>-51350</v>
      </c>
    </row>
    <row r="11">
      <c r="A11" s="4" t="inlineStr">
        <is>
          <t>Other income (expenses), net</t>
        </is>
      </c>
      <c r="B11" s="6" t="n">
        <v>267</v>
      </c>
      <c r="C11" s="6" t="n">
        <v>-1493</v>
      </c>
      <c r="D11" s="6" t="n">
        <v>473</v>
      </c>
      <c r="E11" s="6" t="n">
        <v>2452</v>
      </c>
    </row>
    <row r="12">
      <c r="A12" s="4" t="inlineStr">
        <is>
          <t>Profit from operations</t>
        </is>
      </c>
      <c r="B12" s="6" t="n">
        <v>155473</v>
      </c>
      <c r="C12" s="6" t="n">
        <v>118011</v>
      </c>
      <c r="D12" s="6" t="n">
        <v>323553</v>
      </c>
      <c r="E12" s="6" t="n">
        <v>235581</v>
      </c>
    </row>
    <row r="13">
      <c r="A13" s="4" t="inlineStr">
        <is>
          <t>Finance cost, net</t>
        </is>
      </c>
      <c r="B13" s="6" t="n">
        <v>-44578</v>
      </c>
      <c r="C13" s="6" t="n">
        <v>-26694</v>
      </c>
      <c r="D13" s="6" t="n">
        <v>-108017</v>
      </c>
      <c r="E13" s="6" t="n">
        <v>-81358</v>
      </c>
    </row>
    <row r="14">
      <c r="A14" s="4" t="inlineStr">
        <is>
          <t>Profit before tax</t>
        </is>
      </c>
      <c r="B14" s="6" t="n">
        <v>110895</v>
      </c>
      <c r="C14" s="6" t="n">
        <v>91317</v>
      </c>
      <c r="D14" s="6" t="n">
        <v>215536</v>
      </c>
      <c r="E14" s="6" t="n">
        <v>154223</v>
      </c>
    </row>
    <row r="15">
      <c r="A15" s="4" t="inlineStr">
        <is>
          <t>Income tax expense</t>
        </is>
      </c>
      <c r="B15" s="6" t="n">
        <v>-36255</v>
      </c>
      <c r="C15" s="6" t="n">
        <v>-28215</v>
      </c>
      <c r="D15" s="6" t="n">
        <v>-76399</v>
      </c>
      <c r="E15" s="6" t="n">
        <v>-50914</v>
      </c>
    </row>
    <row r="16">
      <c r="A16" s="4" t="inlineStr">
        <is>
          <t>Net profit</t>
        </is>
      </c>
      <c r="B16" s="6" t="n">
        <v>74640</v>
      </c>
      <c r="C16" s="6" t="n">
        <v>63102</v>
      </c>
      <c r="D16" s="6" t="n">
        <v>139137</v>
      </c>
      <c r="E16" s="6" t="n">
        <v>103309</v>
      </c>
    </row>
    <row r="17">
      <c r="A17" s="3" t="inlineStr">
        <is>
          <t>Items that may be reclassified to profit (loss) in subsequent periods (net of tax):</t>
        </is>
      </c>
      <c r="B17" s="4" t="inlineStr">
        <is>
          <t xml:space="preserve"> </t>
        </is>
      </c>
      <c r="C17" s="4" t="inlineStr">
        <is>
          <t xml:space="preserve"> </t>
        </is>
      </c>
      <c r="D17" s="4" t="inlineStr">
        <is>
          <t xml:space="preserve"> </t>
        </is>
      </c>
      <c r="E17" s="4" t="inlineStr">
        <is>
          <t xml:space="preserve"> </t>
        </is>
      </c>
    </row>
    <row r="18">
      <c r="A18" s="4" t="inlineStr">
        <is>
          <t>Cumulative translation adjustment gain (loss)</t>
        </is>
      </c>
      <c r="B18" s="6" t="n">
        <v>11706</v>
      </c>
      <c r="C18" s="6" t="n">
        <v>-7260</v>
      </c>
      <c r="D18" s="6" t="n">
        <v>-5895</v>
      </c>
      <c r="E18" s="6" t="n">
        <v>-106927</v>
      </c>
    </row>
    <row r="19">
      <c r="A19" s="4" t="inlineStr">
        <is>
          <t>Net position of fair value changes of the cash flow hedge</t>
        </is>
      </c>
      <c r="B19" s="6" t="n">
        <v>825</v>
      </c>
      <c r="C19" s="6" t="n">
        <v>366</v>
      </c>
      <c r="D19" s="6" t="n">
        <v>345</v>
      </c>
      <c r="E19" s="6" t="n">
        <v>366</v>
      </c>
    </row>
    <row r="20">
      <c r="A20" s="3" t="inlineStr">
        <is>
          <t>Items that will not be reclassified to profit in subsequent periods:</t>
        </is>
      </c>
      <c r="B20" s="4" t="inlineStr">
        <is>
          <t xml:space="preserve"> </t>
        </is>
      </c>
      <c r="C20" s="4" t="inlineStr">
        <is>
          <t xml:space="preserve"> </t>
        </is>
      </c>
      <c r="D20" s="4" t="inlineStr">
        <is>
          <t xml:space="preserve"> </t>
        </is>
      </c>
      <c r="E20" s="4" t="inlineStr">
        <is>
          <t xml:space="preserve"> </t>
        </is>
      </c>
    </row>
    <row r="21">
      <c r="A21" s="4" t="inlineStr">
        <is>
          <t>Other comprehensive income (loss)</t>
        </is>
      </c>
      <c r="B21" s="6" t="n">
        <v>12531</v>
      </c>
      <c r="C21" s="6" t="n">
        <v>-6894</v>
      </c>
      <c r="D21" s="6" t="n">
        <v>-5550</v>
      </c>
      <c r="E21" s="6" t="n">
        <v>-106561</v>
      </c>
    </row>
    <row r="22">
      <c r="A22" s="4" t="inlineStr">
        <is>
          <t>Total comprehensive income (loss)</t>
        </is>
      </c>
      <c r="B22" s="5" t="n">
        <v>87171</v>
      </c>
      <c r="C22" s="5" t="n">
        <v>56208</v>
      </c>
      <c r="D22" s="5" t="n">
        <v>133587</v>
      </c>
      <c r="E22" s="5" t="n">
        <v>-3252</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Basic</t>
        </is>
      </c>
      <c r="B24" s="7" t="n">
        <v>0.4</v>
      </c>
      <c r="C24" s="8" t="n">
        <v>0.35</v>
      </c>
      <c r="D24" s="8" t="n">
        <v>0.74</v>
      </c>
      <c r="E24" s="8" t="n">
        <v>0.57</v>
      </c>
    </row>
    <row r="25">
      <c r="A25" s="4" t="inlineStr">
        <is>
          <t>Diluted</t>
        </is>
      </c>
      <c r="B25" s="7" t="n">
        <v>0.4</v>
      </c>
      <c r="C25" s="8" t="n">
        <v>0.35</v>
      </c>
      <c r="D25" s="8" t="n">
        <v>0.74</v>
      </c>
      <c r="E25" s="8" t="n">
        <v>0.5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Jun. 30, 2024</t>
        </is>
      </c>
    </row>
    <row r="3">
      <c r="A3" s="3" t="inlineStr">
        <is>
          <t>Disclosure of operating segments [abstract]</t>
        </is>
      </c>
      <c r="B3" s="4" t="inlineStr">
        <is>
          <t xml:space="preserve"> </t>
        </is>
      </c>
    </row>
    <row r="4">
      <c r="A4" s="4" t="inlineStr">
        <is>
          <t>Schedule of Operating Segments</t>
        </is>
      </c>
      <c r="B4" s="4" t="inlineStr">
        <is>
          <t>Assets and liabilities are neither reported nor reviewed by the CODM at the operating segment level.
Three months ended June 30, 2024
(In thousands of Euros) Americas Europe APMA Total Reportable Segments Corporate / Other Total
Revenue 282,865 217,405 63,687 563,957 801 564,758
Adjusted EBITDA 89,922 84,220 22,139 196,281 ( 9,952 ) 186,329
Realized and unrealized FX gains / losses ( 4,157 )
Secondary offering related costs ( 1,890 )
EBITDA 180,282
Depreciation and amortization ( 24,809 )
Finance cost, net ( 44,578 )
Profit before tax 110,895
Three months ended June 30, 2023
(In thousands of Euros) Americas Europe APMA Total Reportable Segments Corporate / Other Total
Revenue 244,101 181,274 46,721 472,096 1,099 473,195
Adjusted EBITDA 88,283 65,643 15,346 169,272 ( 6,636 ) 162,636
IPO-related costs ( 5,247 )
Realized and unrealized FX gains / losses ( 3,596 )
Share-based compensation expenses ( 14,817 )
Other 268
EBITDA 139,244
Depreciation and amortization ( 21,233 )
Finance cost, net ( 26,694 )
Profit before tax 91,317
Nine months ended June 30, 2024
(In thousands of Euros) Americas Europe APMA Total Reportable Segments Corporate / Other Total
Revenue 718,364 473,081 153,874 1,345,319 3,607 1,348,926
Adjusted EBITDA 234,573 165,322 49,043 448,938 ( 18,956 ) 429,982
IPO-related costs ( 7,460 )
Realized and unrealized FX gains / losses ( 21,295 )
Share-based compensation expenses ( 3,591 )
Secondary offering related costs ( 1,890 )
EBITDA 395,746
Depreciation and amortization ( 72,193 )
Finance cost, net ( 108,017 )
Profit before tax 215,536
Nine months ended June 30, 2023
(In thousands of Euros) Americas Europe APMA Total Reportable Segments Corporate / Other Total
Revenue 617,452 386,044 110,042 1,113,538 3,830 1,117,368
Adjusted EBITDA 242,118 120,695 33,678 396,491 ( 9,474 ) 387,017
IPO-related costs ( 14,739 )
Realized and unrealized FX gains / losses ( 51,350 )
Share-based compensation expenses ( 18,085 )
Other ( 5,455 )
EBITDA 297,388
Depreciation and amortization ( 61,807 )
Finance cost, net ( 81,358 )
Profit before tax 154,2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9 Months Ended</t>
        </is>
      </c>
    </row>
    <row r="2">
      <c r="B2" s="2" t="inlineStr">
        <is>
          <t>Jun. 30, 2024</t>
        </is>
      </c>
    </row>
    <row r="3">
      <c r="A3" s="3" t="inlineStr">
        <is>
          <t>Disclosure Of Inventories [Abstract]</t>
        </is>
      </c>
      <c r="B3" s="4" t="inlineStr">
        <is>
          <t xml:space="preserve"> </t>
        </is>
      </c>
    </row>
    <row r="4">
      <c r="A4" s="4" t="inlineStr">
        <is>
          <t>Summary of Inventories</t>
        </is>
      </c>
      <c r="B4" s="4" t="inlineStr">
        <is>
          <t xml:space="preserve">(In thousands of Euros) June 30, September 30,
Raw materials 83,056 69,580
Work in progress 30,656 23,102
Finished goods 505,413 502,410
Total inventories at the lower of cost and net realizable value 619,125 595,0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9 Months Ended</t>
        </is>
      </c>
    </row>
    <row r="2">
      <c r="B2" s="2" t="inlineStr">
        <is>
          <t>Jun. 30, 2024</t>
        </is>
      </c>
    </row>
    <row r="3">
      <c r="A3" s="3" t="inlineStr">
        <is>
          <t>Disclosure of detailed information about financial instruments [abstract]</t>
        </is>
      </c>
      <c r="B3" s="4" t="inlineStr">
        <is>
          <t xml:space="preserve"> </t>
        </is>
      </c>
    </row>
    <row r="4">
      <c r="A4" s="4" t="inlineStr">
        <is>
          <t>Schedule of Fair Values and Fair Value Hierarchy of Financial Instruments Carried at Fair Value on Recurring Basis</t>
        </is>
      </c>
      <c r="B4" s="4" t="inlineStr">
        <is>
          <t xml:space="preserve">The following table presents the fair values and fair value hierarchy of the Company’s financial instruments that are carried at fair value on a recurring basis in the consolidated statements of financial position:
Fair value
(In thousands of Euros) Level Measurement June 30, September 30,
Derivative assets 34,494 31,708
Derivative assets not designated as hedging instruments 2 FVtPL 34,494 28,795
Derivative assets designated as hedging instruments 2 FVtOCI - 2,913
Derivative liabilities 2 FVtPL 5,275 6,925 </t>
        </is>
      </c>
    </row>
    <row r="5">
      <c r="A5" s="4" t="inlineStr">
        <is>
          <t>Schedule of Fair Value and Fair Value Hierarchy of Loans and Borrowings Carried at Amortized Cost</t>
        </is>
      </c>
      <c r="B5" s="4" t="inlineStr">
        <is>
          <t xml:space="preserve">The following table presents the fair value and fair value hierarchy of the Company’s loans and borrowings carried at amortized cost:
(In thousands of Euros) Level Nominal value Carrying value Fair value
June 30, 2024
Term Loan (EUR) 2 375,000 379,272 380,182
Term Loan (USD) 2 307,180 311,717 312,476
Vendor Loan 2 208,305 209,826 207,862
Senior Notes 2 428,500 441,546 434,132
September 30, 2023
Term Loan (EUR) 2 375,000 368,701 348,426
Term Loan (USD) 2 781,315 730,855 694,889
Vendor Loan 2 299,560 305,048 235,687
Senior Notes 2 428,500 448,434 373,6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and Borrowings (Tables)</t>
        </is>
      </c>
      <c r="B1" s="2" t="inlineStr">
        <is>
          <t>9 Months Ended</t>
        </is>
      </c>
    </row>
    <row r="2">
      <c r="B2" s="2" t="inlineStr">
        <is>
          <t>Jun. 30, 2024</t>
        </is>
      </c>
    </row>
    <row r="3">
      <c r="A3" s="3" t="inlineStr">
        <is>
          <t>Disclosure of detailed information about borrowings [abstract]</t>
        </is>
      </c>
      <c r="B3" s="4" t="inlineStr">
        <is>
          <t xml:space="preserve"> </t>
        </is>
      </c>
    </row>
    <row r="4">
      <c r="A4" s="4" t="inlineStr">
        <is>
          <t>Schedule of Principal and Interest Payable Amounts Outstanding</t>
        </is>
      </c>
      <c r="B4" s="4" t="inlineStr">
        <is>
          <t xml:space="preserve">The Company has the following principal and interest payable amounts outstanding for loans and borrowings:
(In thousands of Euros) Currency Year of maturity June 30, September 30,
Non-current liabilities
Term Loan (EUR) EUR 2028 375,000 375,000
Term Loan (USD) USD 2028 304,120 730,159
Vendor Loan EUR 2029 208,305 299,560
Senior Notes EUR 2029 428,500 428,500
1,315,925 1,833,220
Senior Note embedded derivative 28,638 28,638
Less: amortization under the effective interest method ( 19,342 ) ( 46,163 )
1,325,221 1,815,695
Current liabilities
Term Loan (EUR) interest payable EUR 4,272 4,197
Term Loan (USD) - current portion USD 3,061 7,347
Term Loan (USD) interest payable USD 4,537 10,938
Vendor Loan interest payable EUR 1,521 5,487
Senior Notes interest payable EUR 3,749 9,373
17,140 37,3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9 Months Ended</t>
        </is>
      </c>
    </row>
    <row r="2">
      <c r="B2" s="2" t="inlineStr">
        <is>
          <t>Jun. 30, 2024</t>
        </is>
      </c>
    </row>
    <row r="3">
      <c r="A3" s="3" t="inlineStr">
        <is>
          <t>Revenue [abstract]</t>
        </is>
      </c>
      <c r="B3" s="4" t="inlineStr">
        <is>
          <t xml:space="preserve"> </t>
        </is>
      </c>
    </row>
    <row r="4">
      <c r="A4" s="4" t="inlineStr">
        <is>
          <t>Summary of Disaggregation of Revenue by Sales Channels</t>
        </is>
      </c>
      <c r="B4" s="4" t="inlineStr">
        <is>
          <t xml:space="preserve">For disaggregation of revenue by geography refer to Note 5 – Segment information . Disaggregation of revenue by sales channels was as follows:
Three months ended June 30, Nine months ended June 30,
(In thousands of Euros) 2024 2023 2024 2023
B2B 340,593 275,655 843,527 697,400
DTC 223,364 196,441 501,792 416,138
Other 801 1,099 3,607 3,830
Total revenue 564,758 473,195 1,348,926 1,117,3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Operating Expenses (Tables)</t>
        </is>
      </c>
      <c r="B1" s="2" t="inlineStr">
        <is>
          <t>9 Months Ended</t>
        </is>
      </c>
    </row>
    <row r="2">
      <c r="B2" s="2" t="inlineStr">
        <is>
          <t>Jun. 30, 2024</t>
        </is>
      </c>
    </row>
    <row r="3">
      <c r="A3" s="3" t="inlineStr">
        <is>
          <t>Notes and other explanatory information [abstract]</t>
        </is>
      </c>
      <c r="B3" s="4" t="inlineStr">
        <is>
          <t xml:space="preserve"> </t>
        </is>
      </c>
    </row>
    <row r="4">
      <c r="A4" s="4" t="inlineStr">
        <is>
          <t>Summary of Cost of Sales</t>
        </is>
      </c>
      <c r="B4" s="4" t="inlineStr">
        <is>
          <t>Cost of sales
Three months ended June 30, Nine months ended June 30,
(In thousands of Euros) 2024 2023* 2024 2023*
Depreciation &amp; amortization ( 4,806 ) ( 3,635 ) ( 13,865 ) ( 10,673 )
Personnel costs ( 45,896 ) ( 38,876 ) ( 134,169 ) ( 112,437 )
Cost of materials ( 155,068 ) ( 119,378 ) ( 336,416 ) ( 259,997 )
Maintenance costs ( 6,144 ) ( 4,560 ) ( 18,296 ) ( 10,129 )
Logistic expenses ( 1,540 ) ( 733 ) ( 3,961 ) ( 2,689 )
IT &amp; Consulting ( 8,963 ) ( 8,707 ) ( 25,469 ) ( 23,315 )
Other ( 6,416 ) ( 5,240 ) ( 24,797 ) ( 17,292 )
Cost of sales ( 228,833 ) ( 181,129 ) ( 556,973 ) ( 436,532 )</t>
        </is>
      </c>
    </row>
    <row r="5">
      <c r="A5" s="4" t="inlineStr">
        <is>
          <t>Summary of Selling and Distribution Expenses</t>
        </is>
      </c>
      <c r="B5" s="4" t="inlineStr">
        <is>
          <t>Selling and distribution expenses
Three months ended June 30, Nine months ended June 30,
(In thousands of Euros) 2024 2023* 2024 2023*
Depreciation &amp; amortization ( 15,557 ) ( 17,110 ) ( 45,450 ) ( 42,742 )
Personnel costs ( 25,055 ) ( 22,316 ) ( 71,762 ) ( 60,251 )
Marketing and selling expenses ( 49,862 ) ( 43,595 ) ( 109,301 ) ( 88,783 )
Logistic expenses ( 48,876 ) ( 42,726 ) ( 114,594 ) ( 86,238 )
IT &amp; Consulting ( 5,968 ) ( 9,015 ) ( 20,298 ) ( 20,541 )
Other ( 3,867 ) ( 1,892 ) ( 4,419 ) ( 10,966 )
Selling and distribution expenses ( 149,185 ) ( 136,654 ) ( 365,824 ) ( 309,521 )</t>
        </is>
      </c>
    </row>
    <row r="6">
      <c r="A6" s="4" t="inlineStr">
        <is>
          <t>Summary of General Administration Expenses</t>
        </is>
      </c>
      <c r="B6" s="4" t="inlineStr">
        <is>
          <t>General administration expenses
Three months ended June 30, Nine months ended June 30,
(In thousands of Euros) 2024 2023 2024 2023
Depreciation &amp; amortization ( 4,446 ) ( 487 ) ( 12,878 ) ( 8,391 )
Personnel costs ( 18,064 ) ( 26,796 ) ( 50,961 ) ( 57,103 )
Insurance ( 1,659 ) ( 721 ) ( 4,509 ) ( 2,192 )
IT &amp; Consulting ( 2,607 ) ( 122 ) ( 3,035 ) ( 10,065 )
Other ( 601 ) ( 4,186 ) ( 10,371 ) ( 9,085 )
General administration expenses ( 27,377 ) ( 32,312 ) ( 81,754 ) ( 86,836 ) *some FY2023 figures have been reclassified to be consistent with the FY2024 present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 (Tables)</t>
        </is>
      </c>
      <c r="B1" s="2" t="inlineStr">
        <is>
          <t>9 Months Ended</t>
        </is>
      </c>
    </row>
    <row r="2">
      <c r="B2" s="2" t="inlineStr">
        <is>
          <t>Jun. 30, 2024</t>
        </is>
      </c>
    </row>
    <row r="3">
      <c r="A3" s="3" t="inlineStr">
        <is>
          <t>Disclosure of income tax [abstract]</t>
        </is>
      </c>
      <c r="B3" s="4" t="inlineStr">
        <is>
          <t xml:space="preserve"> </t>
        </is>
      </c>
    </row>
    <row r="4">
      <c r="A4" s="4" t="inlineStr">
        <is>
          <t>Schedule of Major Components of Income Tax Expense</t>
        </is>
      </c>
      <c r="B4" s="4" t="inlineStr">
        <is>
          <t>The components of income tax expenses are as follows:
Three months ended June 30, Nine months ended June 30,
(In thousands of Euros) 2024 2023 2024 2023
Current income taxes ( 26,843 ) ( 11,823 ) ( 60,591 ) ( 35,367 )
Deferred income taxes ( 9,412 ) ( 16,392 ) ( 15,808 ) ( 15,547 )
Income tax expense ( 36,255 ) ( 28,215 ) ( 76,399 ) ( 50,9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Jun. 30, 2024</t>
        </is>
      </c>
    </row>
    <row r="3">
      <c r="A3" s="3" t="inlineStr">
        <is>
          <t>Earnings per share [abstract]</t>
        </is>
      </c>
      <c r="B3" s="4" t="inlineStr">
        <is>
          <t xml:space="preserve"> </t>
        </is>
      </c>
    </row>
    <row r="4">
      <c r="A4" s="4" t="inlineStr">
        <is>
          <t>Schedule of Calculation of Earnings Per Share</t>
        </is>
      </c>
      <c r="B4" s="4" t="inlineStr">
        <is>
          <t xml:space="preserve">The calculation of earnings per share is as follows:
Three months ended June 30, Nine months ended June 30,
(In thousands of Euros, except share and per share information) 2024 2023 2024 2023
Weighted number of outstanding shares 187,827,437 182,721,369 187,522,182 182,721,369
Number of shares with dilutive effects — — — —
Weighted number of outstanding shares (diluted and undiluted) 187,827,437 182,721,369 187,522,182 182,721,369
Net profit attributable to ordinary shareholders 74,640 63,102 139,137 103,309
Basic 0.40 0.35 0.74 0.57
Diluted 0.40 0.35 0.74 0.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Jun. 30, 2024</t>
        </is>
      </c>
    </row>
    <row r="3">
      <c r="A3" s="3" t="inlineStr">
        <is>
          <t>Disclosure of terms and conditions of share-based payment arrangement [abstract]</t>
        </is>
      </c>
      <c r="B3" s="4" t="inlineStr">
        <is>
          <t xml:space="preserve"> </t>
        </is>
      </c>
    </row>
    <row r="4">
      <c r="A4" s="4" t="inlineStr">
        <is>
          <t>Summary of Stock-Based Compensation Expenses Recognized</t>
        </is>
      </c>
      <c r="B4" s="4" t="inlineStr">
        <is>
          <t xml:space="preserve">For the three and nine months ended June 30, 2024 and 2023, the Company recognized share-based compensation expenses related to the MIP in the following categories:
Three months ended June 30, Nine months ended June 30,
(In thousands of Euros) 2024 2023 2024 2023
Sales and marketing expenses — 1,670 406 2,038
General administrative expenses — 13,147 3,185 16,047
Total — 14,817 3,591 18,0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Tables)</t>
        </is>
      </c>
      <c r="B1" s="2" t="inlineStr">
        <is>
          <t>9 Months Ended</t>
        </is>
      </c>
    </row>
    <row r="2">
      <c r="B2" s="2" t="inlineStr">
        <is>
          <t>Jun. 30, 2024</t>
        </is>
      </c>
    </row>
    <row r="3">
      <c r="A3" s="3" t="inlineStr">
        <is>
          <t>Disclosure of transactions between related parties [line items]</t>
        </is>
      </c>
      <c r="B3" s="4" t="inlineStr">
        <is>
          <t xml:space="preserve"> </t>
        </is>
      </c>
    </row>
    <row r="4">
      <c r="A4" s="4" t="inlineStr">
        <is>
          <t>Related Party Transactions</t>
        </is>
      </c>
      <c r="B4" s="4" t="inlineStr">
        <is>
          <t xml:space="preserve">Key management compensation is comprised of the following:
Three months ended Nine months ended
(In thousands of Euros) 2024 2023 2024 2023
Short-term employee benefits 3,808 3,334 11,946 10,962
Long-term employee benefits — 58 — 180
Post-employment benefits 178 174 648 558
Termination benefits ( 79 ) — ( 79 ) 1,953
Share-based compensation expenses — 12,406 2,952 15,142
Total 3,907 15,972 15,467 28,7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6" customWidth="1" min="5" max="5"/>
    <col width="22" customWidth="1" min="6" max="6"/>
    <col width="18" customWidth="1" min="7" max="7"/>
    <col width="34" customWidth="1" min="8" max="8"/>
    <col width="24" customWidth="1" min="9" max="9"/>
  </cols>
  <sheetData>
    <row r="1">
      <c r="A1" s="1" t="inlineStr">
        <is>
          <t>Condensed Consolidated Statements of Changes in Shareholders' Equity (Deficit) (Unaudited) - EUR (€) € in Thousands</t>
        </is>
      </c>
      <c r="B1" s="2" t="inlineStr">
        <is>
          <t>Total</t>
        </is>
      </c>
      <c r="C1" s="2" t="inlineStr">
        <is>
          <t>Ordinary Shares</t>
        </is>
      </c>
      <c r="D1" s="2" t="inlineStr">
        <is>
          <t>Share Premium</t>
        </is>
      </c>
      <c r="E1" s="2" t="inlineStr">
        <is>
          <t>Treasury Shares</t>
        </is>
      </c>
      <c r="F1" s="2" t="inlineStr">
        <is>
          <t>Other Capital Reserve</t>
        </is>
      </c>
      <c r="G1" s="2" t="inlineStr">
        <is>
          <t>Retained Earnings</t>
        </is>
      </c>
      <c r="H1" s="2" t="inlineStr">
        <is>
          <t>Cumulative translation adjustment</t>
        </is>
      </c>
      <c r="I1" s="2" t="inlineStr">
        <is>
          <t>Cash flow hedge reserve</t>
        </is>
      </c>
    </row>
    <row r="2">
      <c r="A2" s="4" t="inlineStr">
        <is>
          <t>Equity at beginning of period at Sep. 30, 2022</t>
        </is>
      </c>
      <c r="B2" s="5" t="n">
        <v>2357818</v>
      </c>
      <c r="C2" s="5" t="n">
        <v>182721</v>
      </c>
      <c r="D2" s="5" t="n">
        <v>1894384</v>
      </c>
      <c r="E2" s="4" t="inlineStr">
        <is>
          <t xml:space="preserve"> </t>
        </is>
      </c>
      <c r="F2" s="4" t="inlineStr">
        <is>
          <t xml:space="preserve"> </t>
        </is>
      </c>
      <c r="G2" s="5" t="n">
        <v>150954</v>
      </c>
      <c r="H2" s="5" t="n">
        <v>129759</v>
      </c>
      <c r="I2" s="4" t="inlineStr">
        <is>
          <t xml:space="preserve"> </t>
        </is>
      </c>
    </row>
    <row r="3">
      <c r="A3" s="4" t="inlineStr">
        <is>
          <t>Number of units or Shares outstanding at Sep. 30, 2022</t>
        </is>
      </c>
      <c r="B3" s="4" t="inlineStr">
        <is>
          <t xml:space="preserve"> </t>
        </is>
      </c>
      <c r="C3" s="6" t="n">
        <v>18272136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fit</t>
        </is>
      </c>
      <c r="B4" s="6" t="n">
        <v>103309</v>
      </c>
      <c r="C4" s="4" t="inlineStr">
        <is>
          <t xml:space="preserve"> </t>
        </is>
      </c>
      <c r="D4" s="4" t="inlineStr">
        <is>
          <t xml:space="preserve"> </t>
        </is>
      </c>
      <c r="E4" s="4" t="inlineStr">
        <is>
          <t xml:space="preserve"> </t>
        </is>
      </c>
      <c r="F4" s="4" t="inlineStr">
        <is>
          <t xml:space="preserve"> </t>
        </is>
      </c>
      <c r="G4" s="6" t="n">
        <v>103309</v>
      </c>
      <c r="H4" s="4" t="inlineStr">
        <is>
          <t xml:space="preserve"> </t>
        </is>
      </c>
      <c r="I4" s="4" t="inlineStr">
        <is>
          <t xml:space="preserve"> </t>
        </is>
      </c>
    </row>
    <row r="5">
      <c r="A5" s="4" t="inlineStr">
        <is>
          <t>Other comprehensive income (loss)</t>
        </is>
      </c>
      <c r="B5" s="6" t="n">
        <v>-106561</v>
      </c>
      <c r="C5" s="4" t="inlineStr">
        <is>
          <t xml:space="preserve"> </t>
        </is>
      </c>
      <c r="D5" s="4" t="inlineStr">
        <is>
          <t xml:space="preserve"> </t>
        </is>
      </c>
      <c r="E5" s="4" t="inlineStr">
        <is>
          <t xml:space="preserve"> </t>
        </is>
      </c>
      <c r="F5" s="4" t="inlineStr">
        <is>
          <t xml:space="preserve"> </t>
        </is>
      </c>
      <c r="G5" s="4" t="inlineStr">
        <is>
          <t xml:space="preserve"> </t>
        </is>
      </c>
      <c r="H5" s="6" t="n">
        <v>-106927</v>
      </c>
      <c r="I5" s="5" t="n">
        <v>366</v>
      </c>
    </row>
    <row r="6">
      <c r="A6" s="4" t="inlineStr">
        <is>
          <t>Total comprehensive income (loss)</t>
        </is>
      </c>
      <c r="B6" s="6" t="n">
        <v>-3252</v>
      </c>
      <c r="C6" s="4" t="inlineStr">
        <is>
          <t xml:space="preserve"> </t>
        </is>
      </c>
      <c r="D6" s="4" t="inlineStr">
        <is>
          <t xml:space="preserve"> </t>
        </is>
      </c>
      <c r="E6" s="4" t="inlineStr">
        <is>
          <t xml:space="preserve"> </t>
        </is>
      </c>
      <c r="F6" s="4" t="inlineStr">
        <is>
          <t xml:space="preserve"> </t>
        </is>
      </c>
      <c r="G6" s="6" t="n">
        <v>103309</v>
      </c>
      <c r="H6" s="6" t="n">
        <v>-106927</v>
      </c>
      <c r="I6" s="6" t="n">
        <v>366</v>
      </c>
    </row>
    <row r="7">
      <c r="A7" s="4" t="inlineStr">
        <is>
          <t>Equity-settled share-based compensation expense</t>
        </is>
      </c>
      <c r="B7" s="6" t="n">
        <v>18085</v>
      </c>
      <c r="C7" s="4" t="inlineStr">
        <is>
          <t xml:space="preserve"> </t>
        </is>
      </c>
      <c r="D7" s="4" t="inlineStr">
        <is>
          <t xml:space="preserve"> </t>
        </is>
      </c>
      <c r="E7" s="4" t="inlineStr">
        <is>
          <t xml:space="preserve"> </t>
        </is>
      </c>
      <c r="F7" s="5" t="n">
        <v>18085</v>
      </c>
      <c r="G7" s="4" t="inlineStr">
        <is>
          <t xml:space="preserve"> </t>
        </is>
      </c>
      <c r="H7" s="4" t="inlineStr">
        <is>
          <t xml:space="preserve"> </t>
        </is>
      </c>
      <c r="I7" s="4" t="inlineStr">
        <is>
          <t xml:space="preserve"> </t>
        </is>
      </c>
    </row>
    <row r="8">
      <c r="A8" s="4" t="inlineStr">
        <is>
          <t>Equity at end of period at Jun. 30, 2023</t>
        </is>
      </c>
      <c r="B8" s="6" t="n">
        <v>2372651</v>
      </c>
      <c r="C8" s="5" t="n">
        <v>182721</v>
      </c>
      <c r="D8" s="6" t="n">
        <v>1894384</v>
      </c>
      <c r="E8" s="4" t="inlineStr">
        <is>
          <t xml:space="preserve"> </t>
        </is>
      </c>
      <c r="F8" s="6" t="n">
        <v>18085</v>
      </c>
      <c r="G8" s="6" t="n">
        <v>254263</v>
      </c>
      <c r="H8" s="6" t="n">
        <v>22832</v>
      </c>
      <c r="I8" s="6" t="n">
        <v>366</v>
      </c>
    </row>
    <row r="9">
      <c r="A9" s="4" t="inlineStr">
        <is>
          <t>Number of units or Shares outstanding at Jun. 30, 2023</t>
        </is>
      </c>
      <c r="B9" s="4" t="inlineStr">
        <is>
          <t xml:space="preserve"> </t>
        </is>
      </c>
      <c r="C9" s="6" t="n">
        <v>18272136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at beginning of period at Sep. 30, 2023</t>
        </is>
      </c>
      <c r="B10" s="6" t="n">
        <v>2400589</v>
      </c>
      <c r="C10" s="5" t="n">
        <v>182721</v>
      </c>
      <c r="D10" s="6" t="n">
        <v>1894384</v>
      </c>
      <c r="E10" s="4" t="inlineStr">
        <is>
          <t xml:space="preserve"> </t>
        </is>
      </c>
      <c r="F10" s="6" t="n">
        <v>65394</v>
      </c>
      <c r="G10" s="6" t="n">
        <v>225976</v>
      </c>
      <c r="H10" s="6" t="n">
        <v>32459</v>
      </c>
      <c r="I10" s="6" t="n">
        <v>-345</v>
      </c>
    </row>
    <row r="11">
      <c r="A11" s="4" t="inlineStr">
        <is>
          <t>Number of units or Shares outstanding at Sep. 30, 2023</t>
        </is>
      </c>
      <c r="B11" s="4" t="inlineStr">
        <is>
          <t xml:space="preserve"> </t>
        </is>
      </c>
      <c r="C11" s="6" t="n">
        <v>18272136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profit</t>
        </is>
      </c>
      <c r="B12" s="6" t="n">
        <v>139137</v>
      </c>
      <c r="C12" s="4" t="inlineStr">
        <is>
          <t xml:space="preserve"> </t>
        </is>
      </c>
      <c r="D12" s="4" t="inlineStr">
        <is>
          <t xml:space="preserve"> </t>
        </is>
      </c>
      <c r="E12" s="4" t="inlineStr">
        <is>
          <t xml:space="preserve"> </t>
        </is>
      </c>
      <c r="F12" s="4" t="inlineStr">
        <is>
          <t xml:space="preserve"> </t>
        </is>
      </c>
      <c r="G12" s="6" t="n">
        <v>139137</v>
      </c>
      <c r="H12" s="4" t="inlineStr">
        <is>
          <t xml:space="preserve"> </t>
        </is>
      </c>
      <c r="I12" s="4" t="inlineStr">
        <is>
          <t xml:space="preserve"> </t>
        </is>
      </c>
    </row>
    <row r="13">
      <c r="A13" s="4" t="inlineStr">
        <is>
          <t>Other comprehensive income (loss)</t>
        </is>
      </c>
      <c r="B13" s="6" t="n">
        <v>-5550</v>
      </c>
      <c r="C13" s="4" t="inlineStr">
        <is>
          <t xml:space="preserve"> </t>
        </is>
      </c>
      <c r="D13" s="4" t="inlineStr">
        <is>
          <t xml:space="preserve"> </t>
        </is>
      </c>
      <c r="E13" s="4" t="inlineStr">
        <is>
          <t xml:space="preserve"> </t>
        </is>
      </c>
      <c r="F13" s="4" t="inlineStr">
        <is>
          <t xml:space="preserve"> </t>
        </is>
      </c>
      <c r="G13" s="4" t="inlineStr">
        <is>
          <t xml:space="preserve"> </t>
        </is>
      </c>
      <c r="H13" s="6" t="n">
        <v>-5895</v>
      </c>
      <c r="I13" s="6" t="n">
        <v>345</v>
      </c>
    </row>
    <row r="14">
      <c r="A14" s="4" t="inlineStr">
        <is>
          <t>Total comprehensive income (loss)</t>
        </is>
      </c>
      <c r="B14" s="6" t="n">
        <v>133587</v>
      </c>
      <c r="C14" s="4" t="inlineStr">
        <is>
          <t xml:space="preserve"> </t>
        </is>
      </c>
      <c r="D14" s="4" t="inlineStr">
        <is>
          <t xml:space="preserve"> </t>
        </is>
      </c>
      <c r="E14" s="4" t="inlineStr">
        <is>
          <t xml:space="preserve"> </t>
        </is>
      </c>
      <c r="F14" s="4" t="inlineStr">
        <is>
          <t xml:space="preserve"> </t>
        </is>
      </c>
      <c r="G14" s="6" t="n">
        <v>139137</v>
      </c>
      <c r="H14" s="6" t="n">
        <v>-5895</v>
      </c>
      <c r="I14" s="5" t="n">
        <v>345</v>
      </c>
    </row>
    <row r="15">
      <c r="A15" s="4" t="inlineStr">
        <is>
          <t>Equity-settled share-based compensation expense</t>
        </is>
      </c>
      <c r="B15" s="6" t="n">
        <v>3647</v>
      </c>
      <c r="C15" s="4" t="inlineStr">
        <is>
          <t xml:space="preserve"> </t>
        </is>
      </c>
      <c r="D15" s="4" t="inlineStr">
        <is>
          <t xml:space="preserve"> </t>
        </is>
      </c>
      <c r="E15" s="4" t="inlineStr">
        <is>
          <t xml:space="preserve"> </t>
        </is>
      </c>
      <c r="F15" s="6" t="n">
        <v>3647</v>
      </c>
      <c r="G15" s="4" t="inlineStr">
        <is>
          <t xml:space="preserve"> </t>
        </is>
      </c>
      <c r="H15" s="4" t="inlineStr">
        <is>
          <t xml:space="preserve"> </t>
        </is>
      </c>
      <c r="I15" s="4" t="inlineStr">
        <is>
          <t xml:space="preserve"> </t>
        </is>
      </c>
    </row>
    <row r="16">
      <c r="A16" s="4" t="inlineStr">
        <is>
          <t>Conversion to no par value ordinary shares</t>
        </is>
      </c>
      <c r="B16" s="4" t="inlineStr">
        <is>
          <t xml:space="preserve"> </t>
        </is>
      </c>
      <c r="C16" s="5" t="n">
        <v>-182721</v>
      </c>
      <c r="D16" s="6" t="n">
        <v>18272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re-purchased in consideration of Tax Receivable Agreement</t>
        </is>
      </c>
      <c r="B17" s="6" t="n">
        <v>-343645</v>
      </c>
      <c r="C17" s="4" t="inlineStr">
        <is>
          <t xml:space="preserve"> </t>
        </is>
      </c>
      <c r="D17" s="4" t="inlineStr">
        <is>
          <t xml:space="preserve"> </t>
        </is>
      </c>
      <c r="E17" s="5" t="n">
        <v>-343645</v>
      </c>
      <c r="F17" s="4" t="inlineStr">
        <is>
          <t xml:space="preserve"> </t>
        </is>
      </c>
      <c r="G17" s="4" t="inlineStr">
        <is>
          <t xml:space="preserve"> </t>
        </is>
      </c>
      <c r="H17" s="4" t="inlineStr">
        <is>
          <t xml:space="preserve"> </t>
        </is>
      </c>
      <c r="I17" s="4" t="inlineStr">
        <is>
          <t xml:space="preserve"> </t>
        </is>
      </c>
    </row>
    <row r="18">
      <c r="A18" s="4" t="inlineStr">
        <is>
          <t>Shares re-purchased in consideration of Tax Receivable Agreement, shares</t>
        </is>
      </c>
      <c r="B18" s="4" t="inlineStr">
        <is>
          <t xml:space="preserve"> </t>
        </is>
      </c>
      <c r="C18" s="6" t="n">
        <v>-564846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share capital, net (of transaction costs)</t>
        </is>
      </c>
      <c r="B19" s="6" t="n">
        <v>447044</v>
      </c>
      <c r="C19" s="4" t="inlineStr">
        <is>
          <t xml:space="preserve"> </t>
        </is>
      </c>
      <c r="D19" s="6" t="n">
        <v>44704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share capital, net (of transaction costs), shares</t>
        </is>
      </c>
      <c r="B20" s="4" t="inlineStr">
        <is>
          <t xml:space="preserve"> </t>
        </is>
      </c>
      <c r="C20" s="6" t="n">
        <v>1075268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ordinary shares related to vesting of RSUs</t>
        </is>
      </c>
      <c r="B21" s="4" t="inlineStr">
        <is>
          <t xml:space="preserve"> </t>
        </is>
      </c>
      <c r="C21" s="4" t="inlineStr">
        <is>
          <t xml:space="preserve"> </t>
        </is>
      </c>
      <c r="D21" s="6" t="n">
        <v>121</v>
      </c>
      <c r="E21" s="4" t="inlineStr">
        <is>
          <t xml:space="preserve"> </t>
        </is>
      </c>
      <c r="F21" s="6" t="n">
        <v>-121</v>
      </c>
      <c r="G21" s="4" t="inlineStr">
        <is>
          <t xml:space="preserve"> </t>
        </is>
      </c>
      <c r="H21" s="4" t="inlineStr">
        <is>
          <t xml:space="preserve"> </t>
        </is>
      </c>
      <c r="I21" s="4" t="inlineStr">
        <is>
          <t xml:space="preserve"> </t>
        </is>
      </c>
    </row>
    <row r="22">
      <c r="A22" s="4" t="inlineStr">
        <is>
          <t>Issuance of ordinary shares related to vesting of RSUs, shares</t>
        </is>
      </c>
      <c r="B22" s="4" t="inlineStr">
        <is>
          <t xml:space="preserve"> </t>
        </is>
      </c>
      <c r="C22" s="6" t="n">
        <v>361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 at end of period at Jun. 30, 2024</t>
        </is>
      </c>
      <c r="B23" s="5" t="n">
        <v>2641222</v>
      </c>
      <c r="C23" s="4" t="inlineStr">
        <is>
          <t xml:space="preserve"> </t>
        </is>
      </c>
      <c r="D23" s="5" t="n">
        <v>2524270</v>
      </c>
      <c r="E23" s="5" t="n">
        <v>-343645</v>
      </c>
      <c r="F23" s="5" t="n">
        <v>68920</v>
      </c>
      <c r="G23" s="5" t="n">
        <v>365113</v>
      </c>
      <c r="H23" s="5" t="n">
        <v>26564</v>
      </c>
      <c r="I23" s="4" t="inlineStr">
        <is>
          <t xml:space="preserve"> </t>
        </is>
      </c>
    </row>
    <row r="24">
      <c r="A24" s="4" t="inlineStr">
        <is>
          <t>Number of units or Shares outstanding at Jun. 30, 2024</t>
        </is>
      </c>
      <c r="B24" s="4" t="inlineStr">
        <is>
          <t xml:space="preserve"> </t>
        </is>
      </c>
      <c r="C24" s="6" t="n">
        <v>1878292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Additional Information (Details) - EUR (€) € in Millions</t>
        </is>
      </c>
      <c r="B1" s="2" t="inlineStr">
        <is>
          <t>3 Months Ended</t>
        </is>
      </c>
      <c r="C1" s="2" t="inlineStr">
        <is>
          <t>9 Months Ended</t>
        </is>
      </c>
    </row>
    <row r="2">
      <c r="B2" s="2" t="inlineStr">
        <is>
          <t>Jun. 30, 2024</t>
        </is>
      </c>
      <c r="C2" s="2" t="inlineStr">
        <is>
          <t>Jun. 30, 2024</t>
        </is>
      </c>
    </row>
    <row r="3">
      <c r="A3" s="3" t="inlineStr">
        <is>
          <t>Disclosure of changes in accounting estimates [abstract]</t>
        </is>
      </c>
      <c r="B3" s="4" t="inlineStr">
        <is>
          <t xml:space="preserve"> </t>
        </is>
      </c>
      <c r="C3" s="4" t="inlineStr">
        <is>
          <t xml:space="preserve"> </t>
        </is>
      </c>
    </row>
    <row r="4">
      <c r="A4" s="4" t="inlineStr">
        <is>
          <t>Cost of sales</t>
        </is>
      </c>
      <c r="B4" s="7" t="n">
        <v>0.1</v>
      </c>
      <c r="C4" s="7" t="n">
        <v>10.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6" customWidth="1" min="2" max="2"/>
  </cols>
  <sheetData>
    <row r="1">
      <c r="A1" s="1" t="inlineStr">
        <is>
          <t>Segment Information - Additional Information (Details)</t>
        </is>
      </c>
      <c r="B1" s="2" t="inlineStr">
        <is>
          <t>9 Months Ended</t>
        </is>
      </c>
    </row>
    <row r="2">
      <c r="B2" s="2" t="inlineStr">
        <is>
          <t>Jun. 30, 2024 Hub Segment</t>
        </is>
      </c>
    </row>
    <row r="3">
      <c r="A3" s="3" t="inlineStr">
        <is>
          <t>Disclosure of operating segments [abstract]</t>
        </is>
      </c>
      <c r="B3" s="4" t="inlineStr">
        <is>
          <t xml:space="preserve"> </t>
        </is>
      </c>
    </row>
    <row r="4">
      <c r="A4" s="4" t="inlineStr">
        <is>
          <t>Number of geographical hubs | Hub</t>
        </is>
      </c>
      <c r="B4" s="6" t="n">
        <v>4</v>
      </c>
    </row>
    <row r="5">
      <c r="A5" s="4" t="inlineStr">
        <is>
          <t>Number of reportable segments | Segment</t>
        </is>
      </c>
      <c r="B5" s="6"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Operating Segments (Details) - EUR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5" t="n">
        <v>564758</v>
      </c>
      <c r="C4" s="5" t="n">
        <v>473195</v>
      </c>
      <c r="D4" s="5" t="n">
        <v>1348926</v>
      </c>
      <c r="E4" s="5" t="n">
        <v>1117368</v>
      </c>
    </row>
    <row r="5">
      <c r="A5" s="4" t="inlineStr">
        <is>
          <t>Adjusted EBITDA</t>
        </is>
      </c>
      <c r="B5" s="6" t="n">
        <v>186329</v>
      </c>
      <c r="C5" s="6" t="n">
        <v>162636</v>
      </c>
      <c r="D5" s="6" t="n">
        <v>429982</v>
      </c>
      <c r="E5" s="6" t="n">
        <v>387017</v>
      </c>
    </row>
    <row r="6">
      <c r="A6" s="4" t="inlineStr">
        <is>
          <t>IPO-related costs</t>
        </is>
      </c>
      <c r="B6" s="4" t="inlineStr">
        <is>
          <t xml:space="preserve"> </t>
        </is>
      </c>
      <c r="C6" s="6" t="n">
        <v>-5247</v>
      </c>
      <c r="D6" s="6" t="n">
        <v>-7460</v>
      </c>
      <c r="E6" s="6" t="n">
        <v>-14739</v>
      </c>
    </row>
    <row r="7">
      <c r="A7" s="4" t="inlineStr">
        <is>
          <t>Realized and unrealized FX gains / losses</t>
        </is>
      </c>
      <c r="B7" s="6" t="n">
        <v>-4157</v>
      </c>
      <c r="C7" s="6" t="n">
        <v>-3596</v>
      </c>
      <c r="D7" s="6" t="n">
        <v>-21295</v>
      </c>
      <c r="E7" s="6" t="n">
        <v>-51350</v>
      </c>
    </row>
    <row r="8">
      <c r="A8" s="4" t="inlineStr">
        <is>
          <t>Share-based compensation expenses</t>
        </is>
      </c>
      <c r="B8" s="4" t="inlineStr">
        <is>
          <t xml:space="preserve"> </t>
        </is>
      </c>
      <c r="C8" s="6" t="n">
        <v>-14817</v>
      </c>
      <c r="D8" s="6" t="n">
        <v>-3591</v>
      </c>
      <c r="E8" s="6" t="n">
        <v>-18085</v>
      </c>
    </row>
    <row r="9">
      <c r="A9" s="4" t="inlineStr">
        <is>
          <t>Secondary offering related costs</t>
        </is>
      </c>
      <c r="B9" s="6" t="n">
        <v>-1890</v>
      </c>
      <c r="C9" s="4" t="inlineStr">
        <is>
          <t xml:space="preserve"> </t>
        </is>
      </c>
      <c r="D9" s="6" t="n">
        <v>-1890</v>
      </c>
      <c r="E9" s="4" t="inlineStr">
        <is>
          <t xml:space="preserve"> </t>
        </is>
      </c>
    </row>
    <row r="10">
      <c r="A10" s="4" t="inlineStr">
        <is>
          <t>Other</t>
        </is>
      </c>
      <c r="B10" s="4" t="inlineStr">
        <is>
          <t xml:space="preserve"> </t>
        </is>
      </c>
      <c r="C10" s="6" t="n">
        <v>268</v>
      </c>
      <c r="D10" s="4" t="inlineStr">
        <is>
          <t xml:space="preserve"> </t>
        </is>
      </c>
      <c r="E10" s="6" t="n">
        <v>-5455</v>
      </c>
    </row>
    <row r="11">
      <c r="A11" s="4" t="inlineStr">
        <is>
          <t>EBITDA</t>
        </is>
      </c>
      <c r="B11" s="6" t="n">
        <v>180282</v>
      </c>
      <c r="C11" s="6" t="n">
        <v>139244</v>
      </c>
      <c r="D11" s="6" t="n">
        <v>395746</v>
      </c>
      <c r="E11" s="6" t="n">
        <v>297388</v>
      </c>
    </row>
    <row r="12">
      <c r="A12" s="4" t="inlineStr">
        <is>
          <t>Depreciation and amortization</t>
        </is>
      </c>
      <c r="B12" s="6" t="n">
        <v>-24809</v>
      </c>
      <c r="C12" s="6" t="n">
        <v>-21233</v>
      </c>
      <c r="D12" s="6" t="n">
        <v>-72193</v>
      </c>
      <c r="E12" s="6" t="n">
        <v>-61807</v>
      </c>
    </row>
    <row r="13">
      <c r="A13" s="4" t="inlineStr">
        <is>
          <t>Finance costs, net</t>
        </is>
      </c>
      <c r="B13" s="6" t="n">
        <v>-44578</v>
      </c>
      <c r="C13" s="6" t="n">
        <v>-26694</v>
      </c>
      <c r="D13" s="6" t="n">
        <v>-108017</v>
      </c>
      <c r="E13" s="6" t="n">
        <v>-81358</v>
      </c>
    </row>
    <row r="14">
      <c r="A14" s="4" t="inlineStr">
        <is>
          <t>Profit before tax</t>
        </is>
      </c>
      <c r="B14" s="6" t="n">
        <v>110895</v>
      </c>
      <c r="C14" s="6" t="n">
        <v>91317</v>
      </c>
      <c r="D14" s="6" t="n">
        <v>215536</v>
      </c>
      <c r="E14" s="6" t="n">
        <v>154223</v>
      </c>
    </row>
    <row r="15">
      <c r="A15" s="4" t="inlineStr">
        <is>
          <t>Total Reportable Segments</t>
        </is>
      </c>
      <c r="B15" s="4" t="inlineStr">
        <is>
          <t xml:space="preserve"> </t>
        </is>
      </c>
      <c r="C15" s="4" t="inlineStr">
        <is>
          <t xml:space="preserve"> </t>
        </is>
      </c>
      <c r="D15" s="4" t="inlineStr">
        <is>
          <t xml:space="preserve"> </t>
        </is>
      </c>
      <c r="E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row>
    <row r="17">
      <c r="A17" s="4" t="inlineStr">
        <is>
          <t>Revenue</t>
        </is>
      </c>
      <c r="B17" s="6" t="n">
        <v>563957</v>
      </c>
      <c r="C17" s="6" t="n">
        <v>472096</v>
      </c>
      <c r="D17" s="6" t="n">
        <v>1345319</v>
      </c>
      <c r="E17" s="6" t="n">
        <v>1113538</v>
      </c>
    </row>
    <row r="18">
      <c r="A18" s="4" t="inlineStr">
        <is>
          <t>Adjusted EBITDA</t>
        </is>
      </c>
      <c r="B18" s="6" t="n">
        <v>196281</v>
      </c>
      <c r="C18" s="6" t="n">
        <v>169272</v>
      </c>
      <c r="D18" s="6" t="n">
        <v>448938</v>
      </c>
      <c r="E18" s="6" t="n">
        <v>396491</v>
      </c>
    </row>
    <row r="19">
      <c r="A19" s="4" t="inlineStr">
        <is>
          <t>Total Reportable Segments | Americas</t>
        </is>
      </c>
      <c r="B19" s="4" t="inlineStr">
        <is>
          <t xml:space="preserve"> </t>
        </is>
      </c>
      <c r="C19" s="4" t="inlineStr">
        <is>
          <t xml:space="preserve"> </t>
        </is>
      </c>
      <c r="D19" s="4" t="inlineStr">
        <is>
          <t xml:space="preserve"> </t>
        </is>
      </c>
      <c r="E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row>
    <row r="21">
      <c r="A21" s="4" t="inlineStr">
        <is>
          <t>Revenue</t>
        </is>
      </c>
      <c r="B21" s="6" t="n">
        <v>282865</v>
      </c>
      <c r="C21" s="6" t="n">
        <v>244101</v>
      </c>
      <c r="D21" s="6" t="n">
        <v>718364</v>
      </c>
      <c r="E21" s="6" t="n">
        <v>617452</v>
      </c>
    </row>
    <row r="22">
      <c r="A22" s="4" t="inlineStr">
        <is>
          <t>Adjusted EBITDA</t>
        </is>
      </c>
      <c r="B22" s="6" t="n">
        <v>89922</v>
      </c>
      <c r="C22" s="6" t="n">
        <v>88283</v>
      </c>
      <c r="D22" s="6" t="n">
        <v>234573</v>
      </c>
      <c r="E22" s="6" t="n">
        <v>242118</v>
      </c>
    </row>
    <row r="23">
      <c r="A23" s="4" t="inlineStr">
        <is>
          <t>Total Reportable Segments | Europe</t>
        </is>
      </c>
      <c r="B23" s="4" t="inlineStr">
        <is>
          <t xml:space="preserve"> </t>
        </is>
      </c>
      <c r="C23" s="4" t="inlineStr">
        <is>
          <t xml:space="preserve"> </t>
        </is>
      </c>
      <c r="D23" s="4" t="inlineStr">
        <is>
          <t xml:space="preserve"> </t>
        </is>
      </c>
      <c r="E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217405</v>
      </c>
      <c r="C25" s="6" t="n">
        <v>181274</v>
      </c>
      <c r="D25" s="6" t="n">
        <v>473081</v>
      </c>
      <c r="E25" s="6" t="n">
        <v>386044</v>
      </c>
    </row>
    <row r="26">
      <c r="A26" s="4" t="inlineStr">
        <is>
          <t>Adjusted EBITDA</t>
        </is>
      </c>
      <c r="B26" s="6" t="n">
        <v>84220</v>
      </c>
      <c r="C26" s="6" t="n">
        <v>65643</v>
      </c>
      <c r="D26" s="6" t="n">
        <v>165322</v>
      </c>
      <c r="E26" s="6" t="n">
        <v>120695</v>
      </c>
    </row>
    <row r="27">
      <c r="A27" s="4" t="inlineStr">
        <is>
          <t>Total Reportable Segments | APMA</t>
        </is>
      </c>
      <c r="B27" s="4" t="inlineStr">
        <is>
          <t xml:space="preserve"> </t>
        </is>
      </c>
      <c r="C27" s="4" t="inlineStr">
        <is>
          <t xml:space="preserve"> </t>
        </is>
      </c>
      <c r="D27" s="4" t="inlineStr">
        <is>
          <t xml:space="preserve"> </t>
        </is>
      </c>
      <c r="E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c r="E28" s="4" t="inlineStr">
        <is>
          <t xml:space="preserve"> </t>
        </is>
      </c>
    </row>
    <row r="29">
      <c r="A29" s="4" t="inlineStr">
        <is>
          <t>Revenue</t>
        </is>
      </c>
      <c r="B29" s="6" t="n">
        <v>63687</v>
      </c>
      <c r="C29" s="6" t="n">
        <v>46721</v>
      </c>
      <c r="D29" s="6" t="n">
        <v>153874</v>
      </c>
      <c r="E29" s="6" t="n">
        <v>110042</v>
      </c>
    </row>
    <row r="30">
      <c r="A30" s="4" t="inlineStr">
        <is>
          <t>Adjusted EBITDA</t>
        </is>
      </c>
      <c r="B30" s="6" t="n">
        <v>22139</v>
      </c>
      <c r="C30" s="6" t="n">
        <v>15346</v>
      </c>
      <c r="D30" s="6" t="n">
        <v>49043</v>
      </c>
      <c r="E30" s="6" t="n">
        <v>33678</v>
      </c>
    </row>
    <row r="31">
      <c r="A31" s="4" t="inlineStr">
        <is>
          <t>Corporate / Other</t>
        </is>
      </c>
      <c r="B31" s="4" t="inlineStr">
        <is>
          <t xml:space="preserve"> </t>
        </is>
      </c>
      <c r="C31" s="4" t="inlineStr">
        <is>
          <t xml:space="preserve"> </t>
        </is>
      </c>
      <c r="D31" s="4" t="inlineStr">
        <is>
          <t xml:space="preserve"> </t>
        </is>
      </c>
      <c r="E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c r="E32" s="4" t="inlineStr">
        <is>
          <t xml:space="preserve"> </t>
        </is>
      </c>
    </row>
    <row r="33">
      <c r="A33" s="4" t="inlineStr">
        <is>
          <t>Revenue</t>
        </is>
      </c>
      <c r="B33" s="6" t="n">
        <v>801</v>
      </c>
      <c r="C33" s="6" t="n">
        <v>1099</v>
      </c>
      <c r="D33" s="6" t="n">
        <v>3607</v>
      </c>
      <c r="E33" s="6" t="n">
        <v>3830</v>
      </c>
    </row>
    <row r="34">
      <c r="A34" s="4" t="inlineStr">
        <is>
          <t>Adjusted EBITDA</t>
        </is>
      </c>
      <c r="B34" s="5" t="n">
        <v>-9952</v>
      </c>
      <c r="C34" s="5" t="n">
        <v>-6636</v>
      </c>
      <c r="D34" s="5" t="n">
        <v>-18956</v>
      </c>
      <c r="E34" s="5" t="n">
        <v>-947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Additional Information (Details) - EUR (€) € in Millions</t>
        </is>
      </c>
      <c r="B1" s="2" t="inlineStr">
        <is>
          <t>9 Months Ended</t>
        </is>
      </c>
    </row>
    <row r="2">
      <c r="B2" s="2" t="inlineStr">
        <is>
          <t>Jun. 30, 2024</t>
        </is>
      </c>
      <c r="C2" s="2" t="inlineStr">
        <is>
          <t>Jun. 30, 2023</t>
        </is>
      </c>
    </row>
    <row r="3">
      <c r="A3" s="3" t="inlineStr">
        <is>
          <t>Disclosure of detailed information about property, plant and equipment [abstract]</t>
        </is>
      </c>
      <c r="B3" s="4" t="inlineStr">
        <is>
          <t xml:space="preserve"> </t>
        </is>
      </c>
      <c r="C3" s="4" t="inlineStr">
        <is>
          <t xml:space="preserve"> </t>
        </is>
      </c>
    </row>
    <row r="4">
      <c r="A4" s="4" t="inlineStr">
        <is>
          <t>Property, plant and equipment acquired</t>
        </is>
      </c>
      <c r="B4" s="7" t="n">
        <v>48.5</v>
      </c>
      <c r="C4" s="7" t="n">
        <v>78.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ight-of-Use assets - Additional Information (Details) - EUR (€) € in Millions</t>
        </is>
      </c>
      <c r="B1" s="2" t="inlineStr">
        <is>
          <t>9 Months Ended</t>
        </is>
      </c>
    </row>
    <row r="2">
      <c r="B2" s="2" t="inlineStr">
        <is>
          <t>Jun. 30, 2024</t>
        </is>
      </c>
      <c r="C2" s="2" t="inlineStr">
        <is>
          <t>Jun. 30, 2023</t>
        </is>
      </c>
    </row>
    <row r="3">
      <c r="A3" s="3" t="inlineStr">
        <is>
          <t>Presentation of leases for lessee [abstract]</t>
        </is>
      </c>
      <c r="B3" s="4" t="inlineStr">
        <is>
          <t xml:space="preserve"> </t>
        </is>
      </c>
      <c r="C3" s="4" t="inlineStr">
        <is>
          <t xml:space="preserve"> </t>
        </is>
      </c>
    </row>
    <row r="4">
      <c r="A4" s="4" t="inlineStr">
        <is>
          <t>Additions to right-of-use assets</t>
        </is>
      </c>
      <c r="B4" s="7" t="n">
        <v>70.90000000000001</v>
      </c>
      <c r="C4" s="7" t="n">
        <v>3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EUR (€) € in Thousands</t>
        </is>
      </c>
      <c r="B1" s="2" t="inlineStr">
        <is>
          <t>Jun. 30, 2024</t>
        </is>
      </c>
      <c r="C1" s="2" t="inlineStr">
        <is>
          <t>Sep. 30, 2023</t>
        </is>
      </c>
    </row>
    <row r="2">
      <c r="A2" s="3" t="inlineStr">
        <is>
          <t>Classes of current inventories [abstract]</t>
        </is>
      </c>
      <c r="B2" s="4" t="inlineStr">
        <is>
          <t xml:space="preserve"> </t>
        </is>
      </c>
      <c r="C2" s="4" t="inlineStr">
        <is>
          <t xml:space="preserve"> </t>
        </is>
      </c>
    </row>
    <row r="3">
      <c r="A3" s="4" t="inlineStr">
        <is>
          <t>Raw materials</t>
        </is>
      </c>
      <c r="B3" s="5" t="n">
        <v>83056</v>
      </c>
      <c r="C3" s="5" t="n">
        <v>69580</v>
      </c>
    </row>
    <row r="4">
      <c r="A4" s="4" t="inlineStr">
        <is>
          <t>Work in progress</t>
        </is>
      </c>
      <c r="B4" s="6" t="n">
        <v>30656</v>
      </c>
      <c r="C4" s="6" t="n">
        <v>23102</v>
      </c>
    </row>
    <row r="5">
      <c r="A5" s="4" t="inlineStr">
        <is>
          <t>Finished goods</t>
        </is>
      </c>
      <c r="B5" s="6" t="n">
        <v>505413</v>
      </c>
      <c r="C5" s="6" t="n">
        <v>502410</v>
      </c>
    </row>
    <row r="6">
      <c r="A6" s="4" t="inlineStr">
        <is>
          <t>Total inventories at the lower of cost and net realizable value</t>
        </is>
      </c>
      <c r="B6" s="5" t="n">
        <v>619125</v>
      </c>
      <c r="C6" s="5" t="n">
        <v>5950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Inventories - Additional Information (Details) - EUR (€) € in Millions</t>
        </is>
      </c>
      <c r="B1" s="2" t="inlineStr">
        <is>
          <t>3 Months Ended</t>
        </is>
      </c>
      <c r="C1" s="2" t="inlineStr">
        <is>
          <t>9 Months Ended</t>
        </is>
      </c>
    </row>
    <row r="2">
      <c r="B2" s="2" t="inlineStr">
        <is>
          <t>Jun. 30, 2024</t>
        </is>
      </c>
      <c r="C2" s="2" t="inlineStr">
        <is>
          <t>Jun. 30, 2024</t>
        </is>
      </c>
    </row>
    <row r="3">
      <c r="A3" s="3" t="inlineStr">
        <is>
          <t>Disclosure Of Inventories [Abstract]</t>
        </is>
      </c>
      <c r="B3" s="4" t="inlineStr">
        <is>
          <t xml:space="preserve"> </t>
        </is>
      </c>
      <c r="C3" s="4" t="inlineStr">
        <is>
          <t xml:space="preserve"> </t>
        </is>
      </c>
    </row>
    <row r="4">
      <c r="A4" s="4" t="inlineStr">
        <is>
          <t>Inventory write-down</t>
        </is>
      </c>
      <c r="B4" s="7" t="n">
        <v>6.5</v>
      </c>
      <c r="C4" s="7" t="n">
        <v>12.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21" customWidth="1" min="5" max="5"/>
    <col width="80" customWidth="1" min="6" max="6"/>
    <col width="29" customWidth="1" min="7" max="7"/>
    <col width="32" customWidth="1" min="8" max="8"/>
    <col width="21" customWidth="1" min="9" max="9"/>
    <col width="21" customWidth="1" min="10" max="10"/>
    <col width="21" customWidth="1" min="11" max="11"/>
  </cols>
  <sheetData>
    <row r="1">
      <c r="A1" s="1" t="inlineStr">
        <is>
          <t>Equity - Additional Information (Details) € / shares in Units, $ / shares in Units, € in Millions, $ in Millions</t>
        </is>
      </c>
      <c r="G1" s="2" t="inlineStr">
        <is>
          <t>9 Months Ended</t>
        </is>
      </c>
    </row>
    <row r="2">
      <c r="B2" s="2" t="inlineStr">
        <is>
          <t>Jun. 28, 2024 EUR (€)</t>
        </is>
      </c>
      <c r="C2" s="2" t="inlineStr">
        <is>
          <t>Oct. 13, 2023 EUR (€) shares</t>
        </is>
      </c>
      <c r="D2" s="2" t="inlineStr">
        <is>
          <t>Oct. 13, 2023 USD ($) $ / shares shares</t>
        </is>
      </c>
      <c r="E2" s="2" t="inlineStr">
        <is>
          <t>Oct. 10, 2023 shares</t>
        </is>
      </c>
      <c r="F2" s="2" t="inlineStr">
        <is>
          <t>Oct. 02, 2023 € / shares shares</t>
        </is>
      </c>
      <c r="G2" s="2" t="inlineStr">
        <is>
          <t>Jun. 30, 2024 EUR (€) shares</t>
        </is>
      </c>
      <c r="H2" s="2" t="inlineStr">
        <is>
          <t>Jun. 28, 2024 $ / shares shares</t>
        </is>
      </c>
      <c r="I2" s="2" t="inlineStr">
        <is>
          <t>Sep. 30, 2023 shares</t>
        </is>
      </c>
      <c r="J2" s="2" t="inlineStr">
        <is>
          <t>Jun. 30, 2023 shares</t>
        </is>
      </c>
      <c r="K2" s="2" t="inlineStr">
        <is>
          <t>Sep. 30, 2022 shares</t>
        </is>
      </c>
    </row>
    <row r="3">
      <c r="A3" s="3" t="inlineStr">
        <is>
          <t>Disclosure Of Detailed Information About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derwriting commission fees</t>
        </is>
      </c>
      <c r="B4" s="4" t="inlineStr">
        <is>
          <t xml:space="preserve"> </t>
        </is>
      </c>
      <c r="C4" s="4" t="inlineStr">
        <is>
          <t xml:space="preserve"> </t>
        </is>
      </c>
      <c r="D4" s="4" t="inlineStr">
        <is>
          <t xml:space="preserve"> </t>
        </is>
      </c>
      <c r="E4" s="4" t="inlineStr">
        <is>
          <t xml:space="preserve"> </t>
        </is>
      </c>
      <c r="F4" s="4" t="inlineStr">
        <is>
          <t xml:space="preserve"> </t>
        </is>
      </c>
      <c r="G4" s="7" t="n">
        <v>19.8</v>
      </c>
      <c r="H4" s="4" t="inlineStr">
        <is>
          <t xml:space="preserve"> </t>
        </is>
      </c>
      <c r="I4" s="4" t="inlineStr">
        <is>
          <t xml:space="preserve"> </t>
        </is>
      </c>
      <c r="J4" s="4" t="inlineStr">
        <is>
          <t xml:space="preserve"> </t>
        </is>
      </c>
      <c r="K4" s="4" t="inlineStr">
        <is>
          <t xml:space="preserve"> </t>
        </is>
      </c>
    </row>
    <row r="5">
      <c r="A5" s="4" t="inlineStr">
        <is>
          <t>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Detailed Information About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ordinary shares | shares</t>
        </is>
      </c>
      <c r="B7" s="4" t="inlineStr">
        <is>
          <t xml:space="preserve"> </t>
        </is>
      </c>
      <c r="C7" s="6" t="n">
        <v>187825592</v>
      </c>
      <c r="D7" s="6" t="n">
        <v>187825592</v>
      </c>
      <c r="E7" s="4" t="inlineStr">
        <is>
          <t xml:space="preserve"> </t>
        </is>
      </c>
      <c r="F7" s="6" t="n">
        <v>182721369</v>
      </c>
      <c r="G7" s="6" t="n">
        <v>187829202</v>
      </c>
      <c r="H7" s="4" t="inlineStr">
        <is>
          <t xml:space="preserve"> </t>
        </is>
      </c>
      <c r="I7" s="6" t="n">
        <v>182721369</v>
      </c>
      <c r="J7" s="6" t="n">
        <v>182721369</v>
      </c>
      <c r="K7" s="6" t="n">
        <v>182721369</v>
      </c>
    </row>
    <row r="8">
      <c r="A8" s="4" t="inlineStr">
        <is>
          <t>Ordinary Shares, Secondary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Detailed Information About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ordinary shares issued and sale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4000000</v>
      </c>
      <c r="I10" s="4" t="inlineStr">
        <is>
          <t xml:space="preserve"> </t>
        </is>
      </c>
      <c r="J10" s="4" t="inlineStr">
        <is>
          <t xml:space="preserve"> </t>
        </is>
      </c>
      <c r="K10" s="4" t="inlineStr">
        <is>
          <t xml:space="preserve"> </t>
        </is>
      </c>
    </row>
    <row r="11">
      <c r="A11" s="4" t="inlineStr">
        <is>
          <t>Ordinary shar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54</v>
      </c>
      <c r="I11" s="4" t="inlineStr">
        <is>
          <t xml:space="preserve"> </t>
        </is>
      </c>
      <c r="J11" s="4" t="inlineStr">
        <is>
          <t xml:space="preserve"> </t>
        </is>
      </c>
      <c r="K11" s="4" t="inlineStr">
        <is>
          <t xml:space="preserve"> </t>
        </is>
      </c>
    </row>
    <row r="12">
      <c r="A12" s="4" t="inlineStr">
        <is>
          <t>Costs incurred</t>
        </is>
      </c>
      <c r="B12" s="7" t="n">
        <v>1.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Detailed Information About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ordinary shares issued and sale | shares</t>
        </is>
      </c>
      <c r="B15" s="4" t="inlineStr">
        <is>
          <t xml:space="preserve"> </t>
        </is>
      </c>
      <c r="C15" s="6" t="n">
        <v>10752688</v>
      </c>
      <c r="D15" s="6" t="n">
        <v>1075268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itial public offering price | $ / shares</t>
        </is>
      </c>
      <c r="B16" s="4" t="inlineStr">
        <is>
          <t xml:space="preserve"> </t>
        </is>
      </c>
      <c r="C16" s="4" t="inlineStr">
        <is>
          <t xml:space="preserve"> </t>
        </is>
      </c>
      <c r="D16" s="9" t="n">
        <v>4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proceeds from IPO | $</t>
        </is>
      </c>
      <c r="B17" s="4" t="inlineStr">
        <is>
          <t xml:space="preserve"> </t>
        </is>
      </c>
      <c r="C17" s="4" t="inlineStr">
        <is>
          <t xml:space="preserve"> </t>
        </is>
      </c>
      <c r="D17" s="10" t="n">
        <v>473.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arly repayment of borrowings</t>
        </is>
      </c>
      <c r="B18" s="4" t="inlineStr">
        <is>
          <t xml:space="preserve"> </t>
        </is>
      </c>
      <c r="C18" s="5" t="n">
        <v>100</v>
      </c>
      <c r="D18" s="4" t="inlineStr">
        <is>
          <t xml:space="preserve"> </t>
        </is>
      </c>
      <c r="E18" s="4" t="inlineStr">
        <is>
          <t xml:space="preserve"> </t>
        </is>
      </c>
      <c r="F18" s="4" t="inlineStr">
        <is>
          <t xml:space="preserve"> </t>
        </is>
      </c>
      <c r="G18" s="5" t="n">
        <v>100</v>
      </c>
      <c r="H18" s="4" t="inlineStr">
        <is>
          <t xml:space="preserve"> </t>
        </is>
      </c>
      <c r="I18" s="4" t="inlineStr">
        <is>
          <t xml:space="preserve"> </t>
        </is>
      </c>
      <c r="J18" s="4" t="inlineStr">
        <is>
          <t xml:space="preserve"> </t>
        </is>
      </c>
      <c r="K18" s="4" t="inlineStr">
        <is>
          <t xml:space="preserve"> </t>
        </is>
      </c>
    </row>
    <row r="19">
      <c r="A19" s="4" t="inlineStr">
        <is>
          <t>Description of no par value ordinary shares</t>
        </is>
      </c>
      <c r="B19" s="4" t="inlineStr">
        <is>
          <t xml:space="preserve"> </t>
        </is>
      </c>
      <c r="C19" s="4" t="inlineStr">
        <is>
          <t xml:space="preserve"> </t>
        </is>
      </c>
      <c r="D19" s="4" t="inlineStr">
        <is>
          <t xml:space="preserve"> </t>
        </is>
      </c>
      <c r="E19" s="4" t="inlineStr">
        <is>
          <t xml:space="preserve"> </t>
        </is>
      </c>
      <c r="F19" s="4" t="inlineStr">
        <is>
          <t>Prior to the IPO, the Company completed a capital reorganization. On October 2, 2023, the Company converted its share capital, comprised of 182,721,369 ordinary shares of €1.00 each into 182,721,369 no par value ordinary shares.</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r value per share | € / shares</t>
        </is>
      </c>
      <c r="B20" s="4" t="inlineStr">
        <is>
          <t xml:space="preserve"> </t>
        </is>
      </c>
      <c r="C20" s="4" t="inlineStr">
        <is>
          <t xml:space="preserve"> </t>
        </is>
      </c>
      <c r="D20" s="4" t="inlineStr">
        <is>
          <t xml:space="preserve"> </t>
        </is>
      </c>
      <c r="E20" s="4" t="inlineStr">
        <is>
          <t xml:space="preserve"> </t>
        </is>
      </c>
      <c r="F20" s="5" t="n">
        <v>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repurchased of ordinary shares | shares</t>
        </is>
      </c>
      <c r="B21" s="4" t="inlineStr">
        <is>
          <t xml:space="preserve"> </t>
        </is>
      </c>
      <c r="C21" s="4" t="inlineStr">
        <is>
          <t xml:space="preserve"> </t>
        </is>
      </c>
      <c r="D21" s="4" t="inlineStr">
        <is>
          <t xml:space="preserve"> </t>
        </is>
      </c>
      <c r="E21" s="6" t="n">
        <v>564846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itial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Detailed Information About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derwriting commission fees</t>
        </is>
      </c>
      <c r="B24" s="4" t="inlineStr">
        <is>
          <t xml:space="preserve"> </t>
        </is>
      </c>
      <c r="C24" s="11" t="n">
        <v>19.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ferred offering costs</t>
        </is>
      </c>
      <c r="B25" s="4" t="inlineStr">
        <is>
          <t xml:space="preserve"> </t>
        </is>
      </c>
      <c r="C25" s="5" t="n">
        <v>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SD Term Loan | 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Detailed Information About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arly repayment of borrowings | $</t>
        </is>
      </c>
      <c r="B28" s="4" t="inlineStr">
        <is>
          <t xml:space="preserve"> </t>
        </is>
      </c>
      <c r="C28" s="4" t="inlineStr">
        <is>
          <t xml:space="preserve"> </t>
        </is>
      </c>
      <c r="D28" s="9" t="n">
        <v>45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chedule of Fair Values and Fair Value Hierarchy of Financial Instruments Carried at Fair Value on Recurring Basis (Details) - Recurring Fair Value Measurement - EUR (€) € in Thousands</t>
        </is>
      </c>
      <c r="B1" s="2" t="inlineStr">
        <is>
          <t>Jun. 30, 2024</t>
        </is>
      </c>
      <c r="C1" s="2" t="inlineStr">
        <is>
          <t>Sep. 30, 2023</t>
        </is>
      </c>
    </row>
    <row r="2">
      <c r="A2" s="3" t="inlineStr">
        <is>
          <t>Disclosure of detailed information about financial instruments [line items]</t>
        </is>
      </c>
      <c r="B2" s="4" t="inlineStr">
        <is>
          <t xml:space="preserve"> </t>
        </is>
      </c>
      <c r="C2" s="4" t="inlineStr">
        <is>
          <t xml:space="preserve"> </t>
        </is>
      </c>
    </row>
    <row r="3">
      <c r="A3" s="4" t="inlineStr">
        <is>
          <t>Derivative assets</t>
        </is>
      </c>
      <c r="B3" s="5" t="n">
        <v>34494</v>
      </c>
      <c r="C3" s="5" t="n">
        <v>31708</v>
      </c>
    </row>
    <row r="4">
      <c r="A4" s="4" t="inlineStr">
        <is>
          <t>Level 2 | FVtPL</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Derivative liabilities</t>
        </is>
      </c>
      <c r="B6" s="6" t="n">
        <v>5275</v>
      </c>
      <c r="C6" s="6" t="n">
        <v>6925</v>
      </c>
    </row>
    <row r="7">
      <c r="A7" s="4" t="inlineStr">
        <is>
          <t>Level 2 | FVtPL</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Derivative assets not designated as hedging instruments</t>
        </is>
      </c>
      <c r="B9" s="6" t="n">
        <v>34494</v>
      </c>
      <c r="C9" s="6" t="n">
        <v>28795</v>
      </c>
    </row>
    <row r="10">
      <c r="A10" s="4" t="inlineStr">
        <is>
          <t>Level 2 | FVtOCI</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Derivative assets designated as hedging instruments</t>
        </is>
      </c>
      <c r="B12" s="5" t="n">
        <v>0</v>
      </c>
      <c r="C12" s="5" t="n">
        <v>29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chedule of Fair Value and Fair Value Hierarchy of Loans and Borrowings Carried at Amortized Cost (Details) - Level 2 - EUR (€) € in Thousands</t>
        </is>
      </c>
      <c r="B1" s="2" t="inlineStr">
        <is>
          <t>Jun. 30, 2024</t>
        </is>
      </c>
      <c r="C1" s="2" t="inlineStr">
        <is>
          <t>Sep. 30, 2023</t>
        </is>
      </c>
    </row>
    <row r="2">
      <c r="A2" s="4" t="inlineStr">
        <is>
          <t>Vendor Loan</t>
        </is>
      </c>
      <c r="B2" s="4" t="inlineStr">
        <is>
          <t xml:space="preserve"> </t>
        </is>
      </c>
      <c r="C2" s="4" t="inlineStr">
        <is>
          <t xml:space="preserve"> </t>
        </is>
      </c>
    </row>
    <row r="3">
      <c r="A3" s="3" t="inlineStr">
        <is>
          <t>Disclosure of fair value measurement of liabilities [line items]</t>
        </is>
      </c>
      <c r="B3" s="4" t="inlineStr">
        <is>
          <t xml:space="preserve"> </t>
        </is>
      </c>
      <c r="C3" s="4" t="inlineStr">
        <is>
          <t xml:space="preserve"> </t>
        </is>
      </c>
    </row>
    <row r="4">
      <c r="A4" s="4" t="inlineStr">
        <is>
          <t>Nominal value</t>
        </is>
      </c>
      <c r="B4" s="5" t="n">
        <v>208305</v>
      </c>
      <c r="C4" s="5" t="n">
        <v>299560</v>
      </c>
    </row>
    <row r="5">
      <c r="A5" s="4" t="inlineStr">
        <is>
          <t>Senior Notes</t>
        </is>
      </c>
      <c r="B5" s="4" t="inlineStr">
        <is>
          <t xml:space="preserve"> </t>
        </is>
      </c>
      <c r="C5" s="4" t="inlineStr">
        <is>
          <t xml:space="preserve"> </t>
        </is>
      </c>
    </row>
    <row r="6">
      <c r="A6" s="3" t="inlineStr">
        <is>
          <t>Disclosure of fair value measurement of liabilities [line items]</t>
        </is>
      </c>
      <c r="B6" s="4" t="inlineStr">
        <is>
          <t xml:space="preserve"> </t>
        </is>
      </c>
      <c r="C6" s="4" t="inlineStr">
        <is>
          <t xml:space="preserve"> </t>
        </is>
      </c>
    </row>
    <row r="7">
      <c r="A7" s="4" t="inlineStr">
        <is>
          <t>Nominal value</t>
        </is>
      </c>
      <c r="B7" s="6" t="n">
        <v>428500</v>
      </c>
      <c r="C7" s="6" t="n">
        <v>428500</v>
      </c>
    </row>
    <row r="8">
      <c r="A8" s="4" t="inlineStr">
        <is>
          <t>EUR | Term Loan</t>
        </is>
      </c>
      <c r="B8" s="4" t="inlineStr">
        <is>
          <t xml:space="preserve"> </t>
        </is>
      </c>
      <c r="C8" s="4" t="inlineStr">
        <is>
          <t xml:space="preserve"> </t>
        </is>
      </c>
    </row>
    <row r="9">
      <c r="A9" s="3" t="inlineStr">
        <is>
          <t>Disclosure of fair value measurement of liabilities [line items]</t>
        </is>
      </c>
      <c r="B9" s="4" t="inlineStr">
        <is>
          <t xml:space="preserve"> </t>
        </is>
      </c>
      <c r="C9" s="4" t="inlineStr">
        <is>
          <t xml:space="preserve"> </t>
        </is>
      </c>
    </row>
    <row r="10">
      <c r="A10" s="4" t="inlineStr">
        <is>
          <t>Nominal value</t>
        </is>
      </c>
      <c r="B10" s="6" t="n">
        <v>375000</v>
      </c>
      <c r="C10" s="6" t="n">
        <v>375000</v>
      </c>
    </row>
    <row r="11">
      <c r="A11" s="4" t="inlineStr">
        <is>
          <t>USD | Term Loan</t>
        </is>
      </c>
      <c r="B11" s="4" t="inlineStr">
        <is>
          <t xml:space="preserve"> </t>
        </is>
      </c>
      <c r="C11" s="4" t="inlineStr">
        <is>
          <t xml:space="preserve"> </t>
        </is>
      </c>
    </row>
    <row r="12">
      <c r="A12" s="3" t="inlineStr">
        <is>
          <t>Disclosure of fair value measurement of liabilities [line items]</t>
        </is>
      </c>
      <c r="B12" s="4" t="inlineStr">
        <is>
          <t xml:space="preserve"> </t>
        </is>
      </c>
      <c r="C12" s="4" t="inlineStr">
        <is>
          <t xml:space="preserve"> </t>
        </is>
      </c>
    </row>
    <row r="13">
      <c r="A13" s="4" t="inlineStr">
        <is>
          <t>Nominal value</t>
        </is>
      </c>
      <c r="B13" s="6" t="n">
        <v>307180</v>
      </c>
      <c r="C13" s="6" t="n">
        <v>781315</v>
      </c>
    </row>
    <row r="14">
      <c r="A14" s="4" t="inlineStr">
        <is>
          <t>Fair Value | Vendor Loan</t>
        </is>
      </c>
      <c r="B14" s="4" t="inlineStr">
        <is>
          <t xml:space="preserve"> </t>
        </is>
      </c>
      <c r="C14" s="4" t="inlineStr">
        <is>
          <t xml:space="preserve"> </t>
        </is>
      </c>
    </row>
    <row r="15">
      <c r="A15" s="3" t="inlineStr">
        <is>
          <t>Disclosure of fair value measurement of liabilities [line items]</t>
        </is>
      </c>
      <c r="B15" s="4" t="inlineStr">
        <is>
          <t xml:space="preserve"> </t>
        </is>
      </c>
      <c r="C15" s="4" t="inlineStr">
        <is>
          <t xml:space="preserve"> </t>
        </is>
      </c>
    </row>
    <row r="16">
      <c r="A16" s="4" t="inlineStr">
        <is>
          <t>Loans and borrowings</t>
        </is>
      </c>
      <c r="B16" s="6" t="n">
        <v>207862</v>
      </c>
      <c r="C16" s="6" t="n">
        <v>235687</v>
      </c>
    </row>
    <row r="17">
      <c r="A17" s="4" t="inlineStr">
        <is>
          <t>Fair Value | Senior Notes</t>
        </is>
      </c>
      <c r="B17" s="4" t="inlineStr">
        <is>
          <t xml:space="preserve"> </t>
        </is>
      </c>
      <c r="C17" s="4" t="inlineStr">
        <is>
          <t xml:space="preserve"> </t>
        </is>
      </c>
    </row>
    <row r="18">
      <c r="A18" s="3" t="inlineStr">
        <is>
          <t>Disclosure of fair value measurement of liabilities [line items]</t>
        </is>
      </c>
      <c r="B18" s="4" t="inlineStr">
        <is>
          <t xml:space="preserve"> </t>
        </is>
      </c>
      <c r="C18" s="4" t="inlineStr">
        <is>
          <t xml:space="preserve"> </t>
        </is>
      </c>
    </row>
    <row r="19">
      <c r="A19" s="4" t="inlineStr">
        <is>
          <t>Loans and borrowings</t>
        </is>
      </c>
      <c r="B19" s="6" t="n">
        <v>434132</v>
      </c>
      <c r="C19" s="6" t="n">
        <v>373682</v>
      </c>
    </row>
    <row r="20">
      <c r="A20" s="4" t="inlineStr">
        <is>
          <t>Fair Value | EUR | Term Loan</t>
        </is>
      </c>
      <c r="B20" s="4" t="inlineStr">
        <is>
          <t xml:space="preserve"> </t>
        </is>
      </c>
      <c r="C20" s="4" t="inlineStr">
        <is>
          <t xml:space="preserve"> </t>
        </is>
      </c>
    </row>
    <row r="21">
      <c r="A21" s="3" t="inlineStr">
        <is>
          <t>Disclosure of fair value measurement of liabilities [line items]</t>
        </is>
      </c>
      <c r="B21" s="4" t="inlineStr">
        <is>
          <t xml:space="preserve"> </t>
        </is>
      </c>
      <c r="C21" s="4" t="inlineStr">
        <is>
          <t xml:space="preserve"> </t>
        </is>
      </c>
    </row>
    <row r="22">
      <c r="A22" s="4" t="inlineStr">
        <is>
          <t>Loans and borrowings</t>
        </is>
      </c>
      <c r="B22" s="6" t="n">
        <v>380182</v>
      </c>
      <c r="C22" s="6" t="n">
        <v>348426</v>
      </c>
    </row>
    <row r="23">
      <c r="A23" s="4" t="inlineStr">
        <is>
          <t>Fair Value | USD | Term Loan</t>
        </is>
      </c>
      <c r="B23" s="4" t="inlineStr">
        <is>
          <t xml:space="preserve"> </t>
        </is>
      </c>
      <c r="C23" s="4" t="inlineStr">
        <is>
          <t xml:space="preserve"> </t>
        </is>
      </c>
    </row>
    <row r="24">
      <c r="A24" s="3" t="inlineStr">
        <is>
          <t>Disclosure of fair value measurement of liabilities [line items]</t>
        </is>
      </c>
      <c r="B24" s="4" t="inlineStr">
        <is>
          <t xml:space="preserve"> </t>
        </is>
      </c>
      <c r="C24" s="4" t="inlineStr">
        <is>
          <t xml:space="preserve"> </t>
        </is>
      </c>
    </row>
    <row r="25">
      <c r="A25" s="4" t="inlineStr">
        <is>
          <t>Loans and borrowings</t>
        </is>
      </c>
      <c r="B25" s="6" t="n">
        <v>312476</v>
      </c>
      <c r="C25" s="6" t="n">
        <v>694889</v>
      </c>
    </row>
    <row r="26">
      <c r="A26" s="4" t="inlineStr">
        <is>
          <t>Carrying Value | Vendor Loan</t>
        </is>
      </c>
      <c r="B26" s="4" t="inlineStr">
        <is>
          <t xml:space="preserve"> </t>
        </is>
      </c>
      <c r="C26" s="4" t="inlineStr">
        <is>
          <t xml:space="preserve"> </t>
        </is>
      </c>
    </row>
    <row r="27">
      <c r="A27" s="3" t="inlineStr">
        <is>
          <t>Disclosure of fair value measurement of liabilities [line items]</t>
        </is>
      </c>
      <c r="B27" s="4" t="inlineStr">
        <is>
          <t xml:space="preserve"> </t>
        </is>
      </c>
      <c r="C27" s="4" t="inlineStr">
        <is>
          <t xml:space="preserve"> </t>
        </is>
      </c>
    </row>
    <row r="28">
      <c r="A28" s="4" t="inlineStr">
        <is>
          <t>Loans and borrowings</t>
        </is>
      </c>
      <c r="B28" s="6" t="n">
        <v>209826</v>
      </c>
      <c r="C28" s="6" t="n">
        <v>305048</v>
      </c>
    </row>
    <row r="29">
      <c r="A29" s="4" t="inlineStr">
        <is>
          <t>Carrying Value | Senior Notes</t>
        </is>
      </c>
      <c r="B29" s="4" t="inlineStr">
        <is>
          <t xml:space="preserve"> </t>
        </is>
      </c>
      <c r="C29" s="4" t="inlineStr">
        <is>
          <t xml:space="preserve"> </t>
        </is>
      </c>
    </row>
    <row r="30">
      <c r="A30" s="3" t="inlineStr">
        <is>
          <t>Disclosure of fair value measurement of liabilities [line items]</t>
        </is>
      </c>
      <c r="B30" s="4" t="inlineStr">
        <is>
          <t xml:space="preserve"> </t>
        </is>
      </c>
      <c r="C30" s="4" t="inlineStr">
        <is>
          <t xml:space="preserve"> </t>
        </is>
      </c>
    </row>
    <row r="31">
      <c r="A31" s="4" t="inlineStr">
        <is>
          <t>Loans and borrowings</t>
        </is>
      </c>
      <c r="B31" s="6" t="n">
        <v>441546</v>
      </c>
      <c r="C31" s="6" t="n">
        <v>448434</v>
      </c>
    </row>
    <row r="32">
      <c r="A32" s="4" t="inlineStr">
        <is>
          <t>Carrying Value | EUR | Term Loan</t>
        </is>
      </c>
      <c r="B32" s="4" t="inlineStr">
        <is>
          <t xml:space="preserve"> </t>
        </is>
      </c>
      <c r="C32" s="4" t="inlineStr">
        <is>
          <t xml:space="preserve"> </t>
        </is>
      </c>
    </row>
    <row r="33">
      <c r="A33" s="3" t="inlineStr">
        <is>
          <t>Disclosure of fair value measurement of liabilities [line items]</t>
        </is>
      </c>
      <c r="B33" s="4" t="inlineStr">
        <is>
          <t xml:space="preserve"> </t>
        </is>
      </c>
      <c r="C33" s="4" t="inlineStr">
        <is>
          <t xml:space="preserve"> </t>
        </is>
      </c>
    </row>
    <row r="34">
      <c r="A34" s="4" t="inlineStr">
        <is>
          <t>Loans and borrowings</t>
        </is>
      </c>
      <c r="B34" s="6" t="n">
        <v>379272</v>
      </c>
      <c r="C34" s="6" t="n">
        <v>368701</v>
      </c>
    </row>
    <row r="35">
      <c r="A35" s="4" t="inlineStr">
        <is>
          <t>Carrying Value | USD | Term Loan</t>
        </is>
      </c>
      <c r="B35" s="4" t="inlineStr">
        <is>
          <t xml:space="preserve"> </t>
        </is>
      </c>
      <c r="C35" s="4" t="inlineStr">
        <is>
          <t xml:space="preserve"> </t>
        </is>
      </c>
    </row>
    <row r="36">
      <c r="A36" s="3" t="inlineStr">
        <is>
          <t>Disclosure of fair value measurement of liabilities [line items]</t>
        </is>
      </c>
      <c r="B36" s="4" t="inlineStr">
        <is>
          <t xml:space="preserve"> </t>
        </is>
      </c>
      <c r="C36" s="4" t="inlineStr">
        <is>
          <t xml:space="preserve"> </t>
        </is>
      </c>
    </row>
    <row r="37">
      <c r="A37" s="4" t="inlineStr">
        <is>
          <t>Loans and borrowings</t>
        </is>
      </c>
      <c r="B37" s="5" t="n">
        <v>311717</v>
      </c>
      <c r="C37" s="5" t="n">
        <v>7308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hareholders' Equity (Deficit) (Unaudited) (Parenthetical) € in Millions</t>
        </is>
      </c>
      <c r="B1" s="2" t="inlineStr">
        <is>
          <t>9 Months Ended</t>
        </is>
      </c>
    </row>
    <row r="2">
      <c r="B2" s="2" t="inlineStr">
        <is>
          <t>Jun. 30, 2024 EUR (€)</t>
        </is>
      </c>
    </row>
    <row r="3">
      <c r="A3" s="3" t="inlineStr">
        <is>
          <t>Statement of changes in equity [abstract]</t>
        </is>
      </c>
      <c r="B3" s="4" t="inlineStr">
        <is>
          <t xml:space="preserve"> </t>
        </is>
      </c>
    </row>
    <row r="4">
      <c r="A4" s="4" t="inlineStr">
        <is>
          <t>Issuance of share capital net of transaction costs</t>
        </is>
      </c>
      <c r="B4" s="7" t="n">
        <v>22.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inancial Instruments and Financial Risk Management - Additional Information (Details) - EUR (€)</t>
        </is>
      </c>
      <c r="B1" s="2" t="inlineStr">
        <is>
          <t>3 Months Ended</t>
        </is>
      </c>
      <c r="C1" s="2" t="inlineStr">
        <is>
          <t>9 Months Ended</t>
        </is>
      </c>
      <c r="D1" s="2" t="inlineStr">
        <is>
          <t>12 Months Ended</t>
        </is>
      </c>
    </row>
    <row r="2">
      <c r="B2" s="2" t="inlineStr">
        <is>
          <t>Jun. 30, 2024</t>
        </is>
      </c>
      <c r="C2" s="2" t="inlineStr">
        <is>
          <t>Jun. 30, 2024</t>
        </is>
      </c>
      <c r="D2" s="2" t="inlineStr">
        <is>
          <t>Sep. 30, 2023</t>
        </is>
      </c>
    </row>
    <row r="3">
      <c r="A3" s="3" t="inlineStr">
        <is>
          <t>Disclosure of fair value measurement [abstract]</t>
        </is>
      </c>
      <c r="B3" s="4" t="inlineStr">
        <is>
          <t xml:space="preserve"> </t>
        </is>
      </c>
      <c r="C3" s="4" t="inlineStr">
        <is>
          <t xml:space="preserve"> </t>
        </is>
      </c>
      <c r="D3" s="4" t="inlineStr">
        <is>
          <t xml:space="preserve"> </t>
        </is>
      </c>
    </row>
    <row r="4">
      <c r="A4" s="4" t="inlineStr">
        <is>
          <t>Transfers out of level 1 into level 2 of fair value hierarchy, liabilities held at end of reporting period</t>
        </is>
      </c>
      <c r="B4" s="4" t="inlineStr">
        <is>
          <t xml:space="preserve"> </t>
        </is>
      </c>
      <c r="C4" s="5" t="n">
        <v>0</v>
      </c>
      <c r="D4" s="5" t="n">
        <v>0</v>
      </c>
    </row>
    <row r="5">
      <c r="A5" s="4" t="inlineStr">
        <is>
          <t>Transfers out of level 2 into level 1 of fair value hierarchy, liabilities held at end of reporting period</t>
        </is>
      </c>
      <c r="B5" s="4" t="inlineStr">
        <is>
          <t xml:space="preserve"> </t>
        </is>
      </c>
      <c r="C5" s="5" t="n">
        <v>0</v>
      </c>
      <c r="D5" s="5" t="n">
        <v>0</v>
      </c>
    </row>
    <row r="6">
      <c r="A6" s="4" t="inlineStr">
        <is>
          <t>Reclassified the cash flow hedge reserve of a cumulative loss</t>
        </is>
      </c>
      <c r="B6" s="5" t="n">
        <v>300000</v>
      </c>
      <c r="C6" s="4" t="inlineStr">
        <is>
          <t xml:space="preserve"> </t>
        </is>
      </c>
      <c r="D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Borrowings - Schedule of Principal and Interest Payable Outstanding Amounts (Details) - EUR (€) € in Thousands</t>
        </is>
      </c>
      <c r="B1" s="2" t="inlineStr">
        <is>
          <t>9 Months Ended</t>
        </is>
      </c>
    </row>
    <row r="2">
      <c r="B2" s="2" t="inlineStr">
        <is>
          <t>Jun. 30, 2024</t>
        </is>
      </c>
      <c r="C2" s="2" t="inlineStr">
        <is>
          <t>Sep. 30, 2023</t>
        </is>
      </c>
    </row>
    <row r="3">
      <c r="A3" s="3" t="inlineStr">
        <is>
          <t>Disclosure of detailed information about borrowings [line items]</t>
        </is>
      </c>
      <c r="B3" s="4" t="inlineStr">
        <is>
          <t xml:space="preserve"> </t>
        </is>
      </c>
      <c r="C3" s="4" t="inlineStr">
        <is>
          <t xml:space="preserve"> </t>
        </is>
      </c>
    </row>
    <row r="4">
      <c r="A4" s="4" t="inlineStr">
        <is>
          <t>Senior Note embedded derivative</t>
        </is>
      </c>
      <c r="B4" s="5" t="n">
        <v>28638</v>
      </c>
      <c r="C4" s="5" t="n">
        <v>28638</v>
      </c>
    </row>
    <row r="5">
      <c r="A5" s="4" t="inlineStr">
        <is>
          <t>Less: amortization under the effective interest method</t>
        </is>
      </c>
      <c r="B5" s="6" t="n">
        <v>-19342</v>
      </c>
      <c r="C5" s="6" t="n">
        <v>-46163</v>
      </c>
    </row>
    <row r="6">
      <c r="A6" s="4" t="inlineStr">
        <is>
          <t>Non-current liabilities</t>
        </is>
      </c>
      <c r="B6" s="6" t="n">
        <v>1325221</v>
      </c>
      <c r="C6" s="6" t="n">
        <v>1815695</v>
      </c>
    </row>
    <row r="7">
      <c r="A7" s="4" t="inlineStr">
        <is>
          <t>Current liabilities</t>
        </is>
      </c>
      <c r="B7" s="5" t="n">
        <v>17140</v>
      </c>
      <c r="C7" s="6" t="n">
        <v>37343</v>
      </c>
    </row>
    <row r="8">
      <c r="A8" s="4" t="inlineStr">
        <is>
          <t>Term Loan | EU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Borrowings, maturity</t>
        </is>
      </c>
      <c r="B10" s="4" t="inlineStr">
        <is>
          <t>2028</t>
        </is>
      </c>
      <c r="C10" s="4" t="inlineStr">
        <is>
          <t xml:space="preserve"> </t>
        </is>
      </c>
    </row>
    <row r="11">
      <c r="A11" s="4" t="inlineStr">
        <is>
          <t>Non-current liabilities, gross</t>
        </is>
      </c>
      <c r="B11" s="5" t="n">
        <v>375000</v>
      </c>
      <c r="C11" s="6" t="n">
        <v>375000</v>
      </c>
    </row>
    <row r="12">
      <c r="A12" s="4" t="inlineStr">
        <is>
          <t>Term Loan | USD</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Borrowings, maturity</t>
        </is>
      </c>
      <c r="B14" s="4" t="inlineStr">
        <is>
          <t>2028</t>
        </is>
      </c>
      <c r="C14" s="4" t="inlineStr">
        <is>
          <t xml:space="preserve"> </t>
        </is>
      </c>
    </row>
    <row r="15">
      <c r="A15" s="4" t="inlineStr">
        <is>
          <t>Non-current liabilities, gross</t>
        </is>
      </c>
      <c r="B15" s="5" t="n">
        <v>304120</v>
      </c>
      <c r="C15" s="6" t="n">
        <v>730159</v>
      </c>
    </row>
    <row r="16">
      <c r="A16" s="4" t="inlineStr">
        <is>
          <t>Current liabilities</t>
        </is>
      </c>
      <c r="B16" s="5" t="n">
        <v>3061</v>
      </c>
      <c r="C16" s="6" t="n">
        <v>7347</v>
      </c>
    </row>
    <row r="17">
      <c r="A17" s="4" t="inlineStr">
        <is>
          <t>Vendor Loan | EUR</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Borrowings, maturity</t>
        </is>
      </c>
      <c r="B19" s="4" t="inlineStr">
        <is>
          <t>2029</t>
        </is>
      </c>
      <c r="C19" s="4" t="inlineStr">
        <is>
          <t xml:space="preserve"> </t>
        </is>
      </c>
    </row>
    <row r="20">
      <c r="A20" s="4" t="inlineStr">
        <is>
          <t>Non-current liabilities, gross</t>
        </is>
      </c>
      <c r="B20" s="5" t="n">
        <v>208305</v>
      </c>
      <c r="C20" s="6" t="n">
        <v>299560</v>
      </c>
    </row>
    <row r="21">
      <c r="A21" s="4" t="inlineStr">
        <is>
          <t>Senior Notes | EUR</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Borrowings, maturity</t>
        </is>
      </c>
      <c r="B23" s="4" t="inlineStr">
        <is>
          <t>2029</t>
        </is>
      </c>
      <c r="C23" s="4" t="inlineStr">
        <is>
          <t xml:space="preserve"> </t>
        </is>
      </c>
    </row>
    <row r="24">
      <c r="A24" s="4" t="inlineStr">
        <is>
          <t>Non-current liabilities, gross</t>
        </is>
      </c>
      <c r="B24" s="5" t="n">
        <v>428500</v>
      </c>
      <c r="C24" s="6" t="n">
        <v>428500</v>
      </c>
    </row>
    <row r="25">
      <c r="A25" s="4" t="inlineStr">
        <is>
          <t>Term Loan interest payable</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Current liabilities</t>
        </is>
      </c>
      <c r="B27" s="6" t="n">
        <v>1315925</v>
      </c>
      <c r="C27" s="6" t="n">
        <v>1833220</v>
      </c>
    </row>
    <row r="28">
      <c r="A28" s="4" t="inlineStr">
        <is>
          <t>Term Loan interest payable | EUR</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Current liabilities</t>
        </is>
      </c>
      <c r="B30" s="6" t="n">
        <v>4272</v>
      </c>
      <c r="C30" s="6" t="n">
        <v>4197</v>
      </c>
    </row>
    <row r="31">
      <c r="A31" s="4" t="inlineStr">
        <is>
          <t>Term Loan interest payable | USD</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Current liabilities</t>
        </is>
      </c>
      <c r="B33" s="6" t="n">
        <v>4537</v>
      </c>
      <c r="C33" s="6" t="n">
        <v>10938</v>
      </c>
    </row>
    <row r="34">
      <c r="A34" s="4" t="inlineStr">
        <is>
          <t>Vendor Loan interest payable | EUR</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Current liabilities</t>
        </is>
      </c>
      <c r="B36" s="6" t="n">
        <v>1521</v>
      </c>
      <c r="C36" s="6" t="n">
        <v>5487</v>
      </c>
    </row>
    <row r="37">
      <c r="A37" s="4" t="inlineStr">
        <is>
          <t>Senior Notes interest payable | EUR</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Non-current liabilities</t>
        </is>
      </c>
      <c r="B39" s="6" t="n">
        <v>1325221</v>
      </c>
      <c r="C39" s="4" t="inlineStr">
        <is>
          <t xml:space="preserve"> </t>
        </is>
      </c>
    </row>
    <row r="40">
      <c r="A40" s="4" t="inlineStr">
        <is>
          <t>Current liabilities</t>
        </is>
      </c>
      <c r="B40" s="5" t="n">
        <v>3749</v>
      </c>
      <c r="C40" s="5" t="n">
        <v>937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1" customWidth="1" min="8" max="8"/>
  </cols>
  <sheetData>
    <row r="1">
      <c r="A1" s="1" t="inlineStr">
        <is>
          <t>Loans and Borrowings - Additional Information (Details) € in Millions, $ in Millions</t>
        </is>
      </c>
      <c r="E1" s="2" t="inlineStr">
        <is>
          <t>3 Months Ended</t>
        </is>
      </c>
      <c r="F1" s="2" t="inlineStr">
        <is>
          <t>9 Months Ended</t>
        </is>
      </c>
    </row>
    <row r="2">
      <c r="B2" s="2" t="inlineStr">
        <is>
          <t>May 28, 2024 EUR (€)</t>
        </is>
      </c>
      <c r="C2" s="2" t="inlineStr">
        <is>
          <t>Oct. 13, 2023 EUR (€)</t>
        </is>
      </c>
      <c r="D2" s="2" t="inlineStr">
        <is>
          <t>Oct. 13, 2023 USD ($)</t>
        </is>
      </c>
      <c r="E2" s="2" t="inlineStr">
        <is>
          <t>Jun. 30, 2024 EUR (€)</t>
        </is>
      </c>
      <c r="F2" s="2" t="inlineStr">
        <is>
          <t>Jun. 30, 2024 EUR (€)</t>
        </is>
      </c>
      <c r="G2" s="2" t="inlineStr">
        <is>
          <t>Jun. 30, 2024 USD ($)</t>
        </is>
      </c>
      <c r="H2" s="2" t="inlineStr">
        <is>
          <t>May 28, 2024 USD ($)</t>
        </is>
      </c>
    </row>
    <row r="3">
      <c r="A3" s="4" t="inlineStr">
        <is>
          <t>Birkenstock Limited Partner S.a.r.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an of credit facility</t>
        </is>
      </c>
      <c r="B5" s="5" t="n">
        <v>3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ffective date of the transaction</t>
        </is>
      </c>
      <c r="B6" s="4" t="inlineStr">
        <is>
          <t>Aug.  02,  2024</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SD | Minimum | Birkenstock Limited Partner S.a.r.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t>
        </is>
      </c>
      <c r="B9" s="12" t="n">
        <v>0.019</v>
      </c>
      <c r="C9" s="4" t="inlineStr">
        <is>
          <t xml:space="preserve"> </t>
        </is>
      </c>
      <c r="D9" s="4" t="inlineStr">
        <is>
          <t xml:space="preserve"> </t>
        </is>
      </c>
      <c r="E9" s="4" t="inlineStr">
        <is>
          <t xml:space="preserve"> </t>
        </is>
      </c>
      <c r="F9" s="4" t="inlineStr">
        <is>
          <t xml:space="preserve"> </t>
        </is>
      </c>
      <c r="G9" s="4" t="inlineStr">
        <is>
          <t xml:space="preserve"> </t>
        </is>
      </c>
      <c r="H9" s="12" t="n">
        <v>0.019</v>
      </c>
    </row>
    <row r="10">
      <c r="A10" s="4" t="inlineStr">
        <is>
          <t>USD | Maximum | Birkenstock Limited Partner S.a.r.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B12" s="12" t="n">
        <v>0.029</v>
      </c>
      <c r="C12" s="4" t="inlineStr">
        <is>
          <t xml:space="preserve"> </t>
        </is>
      </c>
      <c r="D12" s="4" t="inlineStr">
        <is>
          <t xml:space="preserve"> </t>
        </is>
      </c>
      <c r="E12" s="4" t="inlineStr">
        <is>
          <t xml:space="preserve"> </t>
        </is>
      </c>
      <c r="F12" s="4" t="inlineStr">
        <is>
          <t xml:space="preserve"> </t>
        </is>
      </c>
      <c r="G12" s="4" t="inlineStr">
        <is>
          <t xml:space="preserve"> </t>
        </is>
      </c>
      <c r="H12" s="12" t="n">
        <v>0.029</v>
      </c>
    </row>
    <row r="13">
      <c r="A13" s="4" t="inlineStr">
        <is>
          <t>EUR | Minimum | Birkenstock Limited Partner S.a.r.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12" t="n">
        <v>0.016</v>
      </c>
      <c r="C15" s="4" t="inlineStr">
        <is>
          <t xml:space="preserve"> </t>
        </is>
      </c>
      <c r="D15" s="4" t="inlineStr">
        <is>
          <t xml:space="preserve"> </t>
        </is>
      </c>
      <c r="E15" s="4" t="inlineStr">
        <is>
          <t xml:space="preserve"> </t>
        </is>
      </c>
      <c r="F15" s="4" t="inlineStr">
        <is>
          <t xml:space="preserve"> </t>
        </is>
      </c>
      <c r="G15" s="4" t="inlineStr">
        <is>
          <t xml:space="preserve"> </t>
        </is>
      </c>
      <c r="H15" s="12" t="n">
        <v>0.016</v>
      </c>
    </row>
    <row r="16">
      <c r="A16" s="4" t="inlineStr">
        <is>
          <t>EUR | Maximum | Birkenstock Limited Partner S.a.r.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t>
        </is>
      </c>
      <c r="B18" s="12" t="n">
        <v>0.026</v>
      </c>
      <c r="C18" s="4" t="inlineStr">
        <is>
          <t xml:space="preserve"> </t>
        </is>
      </c>
      <c r="D18" s="4" t="inlineStr">
        <is>
          <t xml:space="preserve"> </t>
        </is>
      </c>
      <c r="E18" s="4" t="inlineStr">
        <is>
          <t xml:space="preserve"> </t>
        </is>
      </c>
      <c r="F18" s="4" t="inlineStr">
        <is>
          <t xml:space="preserve"> </t>
        </is>
      </c>
      <c r="G18" s="4" t="inlineStr">
        <is>
          <t xml:space="preserve"> </t>
        </is>
      </c>
      <c r="H18" s="12" t="n">
        <v>0.026</v>
      </c>
    </row>
    <row r="19">
      <c r="A19" s="4" t="inlineStr">
        <is>
          <t>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arly repayment of borrowings</t>
        </is>
      </c>
      <c r="B21" s="4" t="inlineStr">
        <is>
          <t xml:space="preserve"> </t>
        </is>
      </c>
      <c r="C21" s="5" t="n">
        <v>100</v>
      </c>
      <c r="D21" s="4" t="inlineStr">
        <is>
          <t xml:space="preserve"> </t>
        </is>
      </c>
      <c r="E21" s="4" t="inlineStr">
        <is>
          <t xml:space="preserve"> </t>
        </is>
      </c>
      <c r="F21" s="5" t="n">
        <v>100</v>
      </c>
      <c r="G21" s="4" t="inlineStr">
        <is>
          <t xml:space="preserve"> </t>
        </is>
      </c>
      <c r="H21" s="4" t="inlineStr">
        <is>
          <t xml:space="preserve"> </t>
        </is>
      </c>
    </row>
    <row r="22">
      <c r="A22" s="4" t="inlineStr">
        <is>
          <t>USD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demption payment | $</t>
        </is>
      </c>
      <c r="B24" s="4" t="inlineStr">
        <is>
          <t xml:space="preserve"> </t>
        </is>
      </c>
      <c r="C24" s="4" t="inlineStr">
        <is>
          <t xml:space="preserve"> </t>
        </is>
      </c>
      <c r="D24" s="4" t="inlineStr">
        <is>
          <t xml:space="preserve"> </t>
        </is>
      </c>
      <c r="E24" s="4" t="inlineStr">
        <is>
          <t xml:space="preserve"> </t>
        </is>
      </c>
      <c r="F24" s="4" t="inlineStr">
        <is>
          <t xml:space="preserve"> </t>
        </is>
      </c>
      <c r="G24" s="9" t="n">
        <v>450</v>
      </c>
      <c r="H24" s="4" t="inlineStr">
        <is>
          <t xml:space="preserve"> </t>
        </is>
      </c>
    </row>
    <row r="25">
      <c r="A25" s="4" t="inlineStr">
        <is>
          <t>USD Term Loan | USD | Birkenstock Limited Partner S.a.r.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an of credit facility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280</v>
      </c>
    </row>
    <row r="28">
      <c r="A28" s="4" t="inlineStr">
        <is>
          <t>USD Term Loan |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arly repayment of borrowings | $</t>
        </is>
      </c>
      <c r="B30" s="4" t="inlineStr">
        <is>
          <t xml:space="preserve"> </t>
        </is>
      </c>
      <c r="C30" s="4" t="inlineStr">
        <is>
          <t xml:space="preserve"> </t>
        </is>
      </c>
      <c r="D30" s="9" t="n">
        <v>450</v>
      </c>
      <c r="E30" s="4" t="inlineStr">
        <is>
          <t xml:space="preserve"> </t>
        </is>
      </c>
      <c r="F30" s="4" t="inlineStr">
        <is>
          <t xml:space="preserve"> </t>
        </is>
      </c>
      <c r="G30" s="4" t="inlineStr">
        <is>
          <t xml:space="preserve"> </t>
        </is>
      </c>
      <c r="H30" s="4" t="inlineStr">
        <is>
          <t xml:space="preserve"> </t>
        </is>
      </c>
    </row>
    <row r="31">
      <c r="A31" s="4" t="inlineStr">
        <is>
          <t>Revolving Credit Facility | EUR | Birkenstock Limited Partner S.a.r.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an of credit facility</t>
        </is>
      </c>
      <c r="B33" s="5" t="n">
        <v>2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sset-based Lending Facility | USD Term Loan | Birkenstock Limited Partner S.a.r.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turity date</t>
        </is>
      </c>
      <c r="B36" s="4" t="inlineStr">
        <is>
          <t>February 28, 2029</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mortized transaction cost</t>
        </is>
      </c>
      <c r="B37" s="4" t="inlineStr">
        <is>
          <t xml:space="preserve"> </t>
        </is>
      </c>
      <c r="C37" s="4" t="inlineStr">
        <is>
          <t xml:space="preserve"> </t>
        </is>
      </c>
      <c r="D37" s="4" t="inlineStr">
        <is>
          <t xml:space="preserve"> </t>
        </is>
      </c>
      <c r="E37" s="7" t="n">
        <v>17.3</v>
      </c>
      <c r="F37" s="4" t="inlineStr">
        <is>
          <t xml:space="preserve"> </t>
        </is>
      </c>
      <c r="G37" s="4" t="inlineStr">
        <is>
          <t xml:space="preserve"> </t>
        </is>
      </c>
      <c r="H37" s="4" t="inlineStr">
        <is>
          <t xml:space="preserve"> </t>
        </is>
      </c>
    </row>
  </sheetData>
  <mergeCells count="3">
    <mergeCell ref="A1:A2"/>
    <mergeCell ref="C1:D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Tax Receivable Agreement - Additional Information (Details) € in Millions, $ in Millions</t>
        </is>
      </c>
      <c r="B1" s="2" t="inlineStr">
        <is>
          <t>Oct. 10, 2023 USD ($) shares</t>
        </is>
      </c>
      <c r="C1" s="2" t="inlineStr">
        <is>
          <t>Jun. 30, 2024 EUR (€)</t>
        </is>
      </c>
      <c r="D1" s="2" t="inlineStr">
        <is>
          <t>Oct. 10, 2023 EUR (€)</t>
        </is>
      </c>
    </row>
    <row r="2">
      <c r="A2" s="3" t="inlineStr">
        <is>
          <t>Tax Receivable Agreement [Line Items]</t>
        </is>
      </c>
      <c r="B2" s="4" t="inlineStr">
        <is>
          <t xml:space="preserve"> </t>
        </is>
      </c>
      <c r="C2" s="4" t="inlineStr">
        <is>
          <t xml:space="preserve"> </t>
        </is>
      </c>
      <c r="D2" s="4" t="inlineStr">
        <is>
          <t xml:space="preserve"> </t>
        </is>
      </c>
    </row>
    <row r="3">
      <c r="A3" s="4" t="inlineStr">
        <is>
          <t>Payments to the tax receivable agreement (tra)</t>
        </is>
      </c>
      <c r="B3" s="13" t="n">
        <v>0.85</v>
      </c>
      <c r="C3" s="4" t="inlineStr">
        <is>
          <t xml:space="preserve"> </t>
        </is>
      </c>
      <c r="D3" s="4" t="inlineStr">
        <is>
          <t xml:space="preserve"> </t>
        </is>
      </c>
    </row>
    <row r="4">
      <c r="A4" s="4" t="inlineStr">
        <is>
          <t>Benefit of the remaining applicable tax savings</t>
        </is>
      </c>
      <c r="B4" s="13" t="n">
        <v>0.15</v>
      </c>
      <c r="C4" s="4" t="inlineStr">
        <is>
          <t xml:space="preserve"> </t>
        </is>
      </c>
      <c r="D4" s="4" t="inlineStr">
        <is>
          <t xml:space="preserve"> </t>
        </is>
      </c>
    </row>
    <row r="5">
      <c r="A5" s="4" t="inlineStr">
        <is>
          <t>Future payments expected to be made under Tax Receivable Agreement | $</t>
        </is>
      </c>
      <c r="B5" s="10" t="n">
        <v>554.7</v>
      </c>
      <c r="C5" s="4" t="inlineStr">
        <is>
          <t xml:space="preserve"> </t>
        </is>
      </c>
      <c r="D5" s="4" t="inlineStr">
        <is>
          <t xml:space="preserve"> </t>
        </is>
      </c>
    </row>
    <row r="6">
      <c r="A6" s="4" t="inlineStr">
        <is>
          <t>Future expected period of payment to be made under tax receivable agreement</t>
        </is>
      </c>
      <c r="B6" s="4" t="inlineStr">
        <is>
          <t>13 years</t>
        </is>
      </c>
      <c r="C6" s="4" t="inlineStr">
        <is>
          <t xml:space="preserve"> </t>
        </is>
      </c>
      <c r="D6" s="4" t="inlineStr">
        <is>
          <t xml:space="preserve"> </t>
        </is>
      </c>
    </row>
    <row r="7">
      <c r="A7" s="4" t="inlineStr">
        <is>
          <t>Carrying Value</t>
        </is>
      </c>
      <c r="B7" s="4" t="inlineStr">
        <is>
          <t xml:space="preserve"> </t>
        </is>
      </c>
      <c r="C7" s="4" t="inlineStr">
        <is>
          <t xml:space="preserve"> </t>
        </is>
      </c>
      <c r="D7" s="4" t="inlineStr">
        <is>
          <t xml:space="preserve"> </t>
        </is>
      </c>
    </row>
    <row r="8">
      <c r="A8" s="3" t="inlineStr">
        <is>
          <t>Tax Receivable Agreement [Line Items]</t>
        </is>
      </c>
      <c r="B8" s="4" t="inlineStr">
        <is>
          <t xml:space="preserve"> </t>
        </is>
      </c>
      <c r="C8" s="4" t="inlineStr">
        <is>
          <t xml:space="preserve"> </t>
        </is>
      </c>
      <c r="D8" s="4" t="inlineStr">
        <is>
          <t xml:space="preserve"> </t>
        </is>
      </c>
    </row>
    <row r="9">
      <c r="A9" s="4" t="inlineStr">
        <is>
          <t>TRA liability</t>
        </is>
      </c>
      <c r="B9" s="4" t="inlineStr">
        <is>
          <t xml:space="preserve"> </t>
        </is>
      </c>
      <c r="C9" s="7" t="n">
        <v>353.6</v>
      </c>
      <c r="D9" s="4" t="inlineStr">
        <is>
          <t xml:space="preserve"> </t>
        </is>
      </c>
    </row>
    <row r="10">
      <c r="A10" s="4" t="inlineStr">
        <is>
          <t>Level 3 | Fair Value</t>
        </is>
      </c>
      <c r="B10" s="4" t="inlineStr">
        <is>
          <t xml:space="preserve"> </t>
        </is>
      </c>
      <c r="C10" s="4" t="inlineStr">
        <is>
          <t xml:space="preserve"> </t>
        </is>
      </c>
      <c r="D10" s="4" t="inlineStr">
        <is>
          <t xml:space="preserve"> </t>
        </is>
      </c>
    </row>
    <row r="11">
      <c r="A11" s="3" t="inlineStr">
        <is>
          <t>Tax Receivable Agreement [Line Items]</t>
        </is>
      </c>
      <c r="B11" s="4" t="inlineStr">
        <is>
          <t xml:space="preserve"> </t>
        </is>
      </c>
      <c r="C11" s="4" t="inlineStr">
        <is>
          <t xml:space="preserve"> </t>
        </is>
      </c>
      <c r="D11" s="4" t="inlineStr">
        <is>
          <t xml:space="preserve"> </t>
        </is>
      </c>
    </row>
    <row r="12">
      <c r="A12" s="4" t="inlineStr">
        <is>
          <t>TRA liability</t>
        </is>
      </c>
      <c r="B12" s="4" t="inlineStr">
        <is>
          <t xml:space="preserve"> </t>
        </is>
      </c>
      <c r="C12" s="7" t="n">
        <v>338.4</v>
      </c>
      <c r="D12" s="7" t="n">
        <v>343.6</v>
      </c>
    </row>
    <row r="13">
      <c r="A13" s="4" t="inlineStr">
        <is>
          <t>Ordinary Shares</t>
        </is>
      </c>
      <c r="B13" s="4" t="inlineStr">
        <is>
          <t xml:space="preserve"> </t>
        </is>
      </c>
      <c r="C13" s="4" t="inlineStr">
        <is>
          <t xml:space="preserve"> </t>
        </is>
      </c>
      <c r="D13" s="4" t="inlineStr">
        <is>
          <t xml:space="preserve"> </t>
        </is>
      </c>
    </row>
    <row r="14">
      <c r="A14" s="3" t="inlineStr">
        <is>
          <t>Tax Receivable Agreement [Line Items]</t>
        </is>
      </c>
      <c r="B14" s="4" t="inlineStr">
        <is>
          <t xml:space="preserve"> </t>
        </is>
      </c>
      <c r="C14" s="4" t="inlineStr">
        <is>
          <t xml:space="preserve"> </t>
        </is>
      </c>
      <c r="D14" s="4" t="inlineStr">
        <is>
          <t xml:space="preserve"> </t>
        </is>
      </c>
    </row>
    <row r="15">
      <c r="A15" s="4" t="inlineStr">
        <is>
          <t>Shares repurchased of ordinary shares | shares</t>
        </is>
      </c>
      <c r="B15" s="6" t="n">
        <v>5648465</v>
      </c>
      <c r="C15" s="4" t="inlineStr">
        <is>
          <t xml:space="preserve"> </t>
        </is>
      </c>
      <c r="D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8" customWidth="1" min="2" max="2"/>
    <col width="22" customWidth="1" min="3" max="3"/>
    <col width="22" customWidth="1" min="4" max="4"/>
  </cols>
  <sheetData>
    <row r="1">
      <c r="A1" s="1" t="inlineStr">
        <is>
          <t>Deferred Income - Additional Information (Details) € in Millions</t>
        </is>
      </c>
      <c r="B1" s="2" t="inlineStr">
        <is>
          <t>9 Months Ended</t>
        </is>
      </c>
    </row>
    <row r="2">
      <c r="B2" s="2" t="inlineStr">
        <is>
          <t>Jun. 30, 2024 Job</t>
        </is>
      </c>
      <c r="C2" s="2" t="inlineStr">
        <is>
          <t>Nov. 23, 2023 EUR (€)</t>
        </is>
      </c>
      <c r="D2" s="2" t="inlineStr">
        <is>
          <t>Sep. 30, 2023 EUR (€)</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Government grant</t>
        </is>
      </c>
      <c r="B4" s="4" t="inlineStr">
        <is>
          <t xml:space="preserve"> </t>
        </is>
      </c>
      <c r="C4" s="4" t="inlineStr">
        <is>
          <t xml:space="preserve"> </t>
        </is>
      </c>
      <c r="D4" s="7" t="n">
        <v>11.3</v>
      </c>
    </row>
    <row r="5">
      <c r="A5" s="4" t="inlineStr">
        <is>
          <t>Number of permanent jobs | Job</t>
        </is>
      </c>
      <c r="B5" s="6" t="n">
        <v>400</v>
      </c>
      <c r="C5" s="4" t="inlineStr">
        <is>
          <t xml:space="preserve"> </t>
        </is>
      </c>
      <c r="D5" s="4" t="inlineStr">
        <is>
          <t xml:space="preserve"> </t>
        </is>
      </c>
    </row>
    <row r="6">
      <c r="A6" s="4" t="inlineStr">
        <is>
          <t>Cash from State of Mecklenburg-Vorpommern</t>
        </is>
      </c>
      <c r="B6" s="4" t="inlineStr">
        <is>
          <t xml:space="preserve"> </t>
        </is>
      </c>
      <c r="C6" s="4" t="inlineStr">
        <is>
          <t xml:space="preserve"> </t>
        </is>
      </c>
      <c r="D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row>
    <row r="8">
      <c r="A8" s="4" t="inlineStr">
        <is>
          <t>Cash received as government grants</t>
        </is>
      </c>
      <c r="B8" s="4" t="inlineStr">
        <is>
          <t xml:space="preserve"> </t>
        </is>
      </c>
      <c r="C8" s="7" t="n">
        <v>8.699999999999999</v>
      </c>
      <c r="D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ion of Revenue by Sales Channels (Details) - EUR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564758</v>
      </c>
      <c r="C4" s="5" t="n">
        <v>473195</v>
      </c>
      <c r="D4" s="5" t="n">
        <v>1348926</v>
      </c>
      <c r="E4" s="5" t="n">
        <v>1117368</v>
      </c>
    </row>
    <row r="5">
      <c r="A5" s="4" t="inlineStr">
        <is>
          <t>B2B</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340593</v>
      </c>
      <c r="C7" s="6" t="n">
        <v>275655</v>
      </c>
      <c r="D7" s="6" t="n">
        <v>843527</v>
      </c>
      <c r="E7" s="6" t="n">
        <v>697400</v>
      </c>
    </row>
    <row r="8">
      <c r="A8" s="4" t="inlineStr">
        <is>
          <t>DTC</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23364</v>
      </c>
      <c r="C10" s="6" t="n">
        <v>196441</v>
      </c>
      <c r="D10" s="6" t="n">
        <v>501792</v>
      </c>
      <c r="E10" s="6" t="n">
        <v>416138</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801</v>
      </c>
      <c r="C13" s="5" t="n">
        <v>1099</v>
      </c>
      <c r="D13" s="5" t="n">
        <v>3607</v>
      </c>
      <c r="E13" s="5" t="n">
        <v>383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Expenses - Summary of Cost of Sales (Details) - EUR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5" t="n">
        <v>-24809</v>
      </c>
      <c r="C4" s="5" t="n">
        <v>-21233</v>
      </c>
      <c r="D4" s="5" t="n">
        <v>-72193</v>
      </c>
      <c r="E4" s="5" t="n">
        <v>-61807</v>
      </c>
    </row>
    <row r="5">
      <c r="A5" s="4" t="inlineStr">
        <is>
          <t>Cost of sales</t>
        </is>
      </c>
      <c r="B5" s="6" t="n">
        <v>-228833</v>
      </c>
      <c r="C5" s="6" t="n">
        <v>-181129</v>
      </c>
      <c r="D5" s="6" t="n">
        <v>-556973</v>
      </c>
      <c r="E5" s="6" t="n">
        <v>-436532</v>
      </c>
    </row>
    <row r="6">
      <c r="A6" s="4" t="inlineStr">
        <is>
          <t>Cost of Sales</t>
        </is>
      </c>
      <c r="B6" s="4" t="inlineStr">
        <is>
          <t xml:space="preserve"> </t>
        </is>
      </c>
      <c r="C6" s="4" t="inlineStr">
        <is>
          <t xml:space="preserve"> </t>
        </is>
      </c>
      <c r="D6" s="4" t="inlineStr">
        <is>
          <t xml:space="preserve"> </t>
        </is>
      </c>
      <c r="E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6" t="n">
        <v>-4806</v>
      </c>
      <c r="C8" s="6" t="n">
        <v>-3635</v>
      </c>
      <c r="D8" s="6" t="n">
        <v>-13865</v>
      </c>
      <c r="E8" s="6" t="n">
        <v>-10673</v>
      </c>
    </row>
    <row r="9">
      <c r="A9" s="4" t="inlineStr">
        <is>
          <t>Personnel costs</t>
        </is>
      </c>
      <c r="B9" s="6" t="n">
        <v>-45896</v>
      </c>
      <c r="C9" s="6" t="n">
        <v>-38876</v>
      </c>
      <c r="D9" s="6" t="n">
        <v>-134169</v>
      </c>
      <c r="E9" s="6" t="n">
        <v>-112437</v>
      </c>
    </row>
    <row r="10">
      <c r="A10" s="4" t="inlineStr">
        <is>
          <t>Cost of materials</t>
        </is>
      </c>
      <c r="B10" s="6" t="n">
        <v>-155068</v>
      </c>
      <c r="C10" s="6" t="n">
        <v>-119378</v>
      </c>
      <c r="D10" s="6" t="n">
        <v>-336416</v>
      </c>
      <c r="E10" s="6" t="n">
        <v>-259997</v>
      </c>
    </row>
    <row r="11">
      <c r="A11" s="4" t="inlineStr">
        <is>
          <t>Maintenance costs</t>
        </is>
      </c>
      <c r="B11" s="6" t="n">
        <v>-6144</v>
      </c>
      <c r="C11" s="6" t="n">
        <v>-4560</v>
      </c>
      <c r="D11" s="6" t="n">
        <v>-18296</v>
      </c>
      <c r="E11" s="6" t="n">
        <v>-10129</v>
      </c>
    </row>
    <row r="12">
      <c r="A12" s="4" t="inlineStr">
        <is>
          <t>Logistic expenses</t>
        </is>
      </c>
      <c r="B12" s="6" t="n">
        <v>-1540</v>
      </c>
      <c r="C12" s="6" t="n">
        <v>-733</v>
      </c>
      <c r="D12" s="6" t="n">
        <v>-3961</v>
      </c>
      <c r="E12" s="6" t="n">
        <v>-2689</v>
      </c>
    </row>
    <row r="13">
      <c r="A13" s="4" t="inlineStr">
        <is>
          <t>IT &amp; Consulting</t>
        </is>
      </c>
      <c r="B13" s="6" t="n">
        <v>-8963</v>
      </c>
      <c r="C13" s="6" t="n">
        <v>-8707</v>
      </c>
      <c r="D13" s="6" t="n">
        <v>-25469</v>
      </c>
      <c r="E13" s="6" t="n">
        <v>-23315</v>
      </c>
    </row>
    <row r="14">
      <c r="A14" s="4" t="inlineStr">
        <is>
          <t>Other</t>
        </is>
      </c>
      <c r="B14" s="5" t="n">
        <v>-6416</v>
      </c>
      <c r="C14" s="5" t="n">
        <v>-5240</v>
      </c>
      <c r="D14" s="5" t="n">
        <v>-24797</v>
      </c>
      <c r="E14" s="5" t="n">
        <v>-1729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Expenses - Summary of Selling and Distribution Expenses (Details) - EUR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5" t="n">
        <v>-24809</v>
      </c>
      <c r="C4" s="5" t="n">
        <v>-21233</v>
      </c>
      <c r="D4" s="5" t="n">
        <v>-72193</v>
      </c>
      <c r="E4" s="5" t="n">
        <v>-61807</v>
      </c>
    </row>
    <row r="5">
      <c r="A5" s="4" t="inlineStr">
        <is>
          <t>Selling and distribution expenses</t>
        </is>
      </c>
      <c r="B5" s="6" t="n">
        <v>-149185</v>
      </c>
      <c r="C5" s="6" t="n">
        <v>-136654</v>
      </c>
      <c r="D5" s="6" t="n">
        <v>-365824</v>
      </c>
      <c r="E5" s="6" t="n">
        <v>-309521</v>
      </c>
    </row>
    <row r="6">
      <c r="A6" s="4" t="inlineStr">
        <is>
          <t>Selling and Distribution Expenses</t>
        </is>
      </c>
      <c r="B6" s="4" t="inlineStr">
        <is>
          <t xml:space="preserve"> </t>
        </is>
      </c>
      <c r="C6" s="4" t="inlineStr">
        <is>
          <t xml:space="preserve"> </t>
        </is>
      </c>
      <c r="D6" s="4" t="inlineStr">
        <is>
          <t xml:space="preserve"> </t>
        </is>
      </c>
      <c r="E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6" t="n">
        <v>-15557</v>
      </c>
      <c r="C8" s="6" t="n">
        <v>-17110</v>
      </c>
      <c r="D8" s="6" t="n">
        <v>-45450</v>
      </c>
      <c r="E8" s="6" t="n">
        <v>-42742</v>
      </c>
    </row>
    <row r="9">
      <c r="A9" s="4" t="inlineStr">
        <is>
          <t>Personnel costs</t>
        </is>
      </c>
      <c r="B9" s="6" t="n">
        <v>-25055</v>
      </c>
      <c r="C9" s="6" t="n">
        <v>-22316</v>
      </c>
      <c r="D9" s="6" t="n">
        <v>-71762</v>
      </c>
      <c r="E9" s="6" t="n">
        <v>-60251</v>
      </c>
    </row>
    <row r="10">
      <c r="A10" s="4" t="inlineStr">
        <is>
          <t>Marketing and selling expenses</t>
        </is>
      </c>
      <c r="B10" s="6" t="n">
        <v>-49862</v>
      </c>
      <c r="C10" s="6" t="n">
        <v>-43595</v>
      </c>
      <c r="D10" s="6" t="n">
        <v>-109301</v>
      </c>
      <c r="E10" s="6" t="n">
        <v>-88783</v>
      </c>
    </row>
    <row r="11">
      <c r="A11" s="4" t="inlineStr">
        <is>
          <t>Logistic expenses</t>
        </is>
      </c>
      <c r="B11" s="6" t="n">
        <v>-48876</v>
      </c>
      <c r="C11" s="6" t="n">
        <v>-42726</v>
      </c>
      <c r="D11" s="6" t="n">
        <v>-114594</v>
      </c>
      <c r="E11" s="6" t="n">
        <v>-86238</v>
      </c>
    </row>
    <row r="12">
      <c r="A12" s="4" t="inlineStr">
        <is>
          <t>IT &amp; Consulting</t>
        </is>
      </c>
      <c r="B12" s="6" t="n">
        <v>-5968</v>
      </c>
      <c r="C12" s="6" t="n">
        <v>-9015</v>
      </c>
      <c r="D12" s="6" t="n">
        <v>-20298</v>
      </c>
      <c r="E12" s="6" t="n">
        <v>-20541</v>
      </c>
    </row>
    <row r="13">
      <c r="A13" s="4" t="inlineStr">
        <is>
          <t>Other</t>
        </is>
      </c>
      <c r="B13" s="5" t="n">
        <v>-3867</v>
      </c>
      <c r="C13" s="5" t="n">
        <v>-1892</v>
      </c>
      <c r="D13" s="5" t="n">
        <v>-4419</v>
      </c>
      <c r="E13" s="5" t="n">
        <v>-1096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Expenses - Summary of General Administration Expenses (Details) - EUR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5" t="n">
        <v>-24809</v>
      </c>
      <c r="C4" s="5" t="n">
        <v>-21233</v>
      </c>
      <c r="D4" s="5" t="n">
        <v>-72193</v>
      </c>
      <c r="E4" s="5" t="n">
        <v>-61807</v>
      </c>
    </row>
    <row r="5">
      <c r="A5" s="4" t="inlineStr">
        <is>
          <t>Other</t>
        </is>
      </c>
      <c r="B5" s="6" t="n">
        <v>267</v>
      </c>
      <c r="C5" s="6" t="n">
        <v>-1493</v>
      </c>
      <c r="D5" s="6" t="n">
        <v>473</v>
      </c>
      <c r="E5" s="6" t="n">
        <v>2452</v>
      </c>
    </row>
    <row r="6">
      <c r="A6" s="4" t="inlineStr">
        <is>
          <t>General administration expenses</t>
        </is>
      </c>
      <c r="B6" s="6" t="n">
        <v>-27377</v>
      </c>
      <c r="C6" s="6" t="n">
        <v>-32312</v>
      </c>
      <c r="D6" s="6" t="n">
        <v>-81754</v>
      </c>
      <c r="E6" s="6" t="n">
        <v>-86836</v>
      </c>
    </row>
    <row r="7">
      <c r="A7" s="4" t="inlineStr">
        <is>
          <t>General Administration Expenses</t>
        </is>
      </c>
      <c r="B7" s="4" t="inlineStr">
        <is>
          <t xml:space="preserve"> </t>
        </is>
      </c>
      <c r="C7" s="4" t="inlineStr">
        <is>
          <t xml:space="preserve"> </t>
        </is>
      </c>
      <c r="D7" s="4" t="inlineStr">
        <is>
          <t xml:space="preserve"> </t>
        </is>
      </c>
      <c r="E7" s="4" t="inlineStr">
        <is>
          <t xml:space="preserve"> </t>
        </is>
      </c>
    </row>
    <row r="8">
      <c r="A8" s="3" t="inlineStr">
        <is>
          <t>Disclosure of attribution of expenses by nature to their function [line items]</t>
        </is>
      </c>
      <c r="B8" s="4" t="inlineStr">
        <is>
          <t xml:space="preserve"> </t>
        </is>
      </c>
      <c r="C8" s="4" t="inlineStr">
        <is>
          <t xml:space="preserve"> </t>
        </is>
      </c>
      <c r="D8" s="4" t="inlineStr">
        <is>
          <t xml:space="preserve"> </t>
        </is>
      </c>
      <c r="E8" s="4" t="inlineStr">
        <is>
          <t xml:space="preserve"> </t>
        </is>
      </c>
    </row>
    <row r="9">
      <c r="A9" s="4" t="inlineStr">
        <is>
          <t>Depreciation and amortization</t>
        </is>
      </c>
      <c r="B9" s="6" t="n">
        <v>-4446</v>
      </c>
      <c r="C9" s="6" t="n">
        <v>-487</v>
      </c>
      <c r="D9" s="6" t="n">
        <v>-12878</v>
      </c>
      <c r="E9" s="6" t="n">
        <v>-8391</v>
      </c>
    </row>
    <row r="10">
      <c r="A10" s="4" t="inlineStr">
        <is>
          <t>Personnel costs</t>
        </is>
      </c>
      <c r="B10" s="6" t="n">
        <v>-18064</v>
      </c>
      <c r="C10" s="6" t="n">
        <v>-26796</v>
      </c>
      <c r="D10" s="6" t="n">
        <v>-50961</v>
      </c>
      <c r="E10" s="6" t="n">
        <v>-57103</v>
      </c>
    </row>
    <row r="11">
      <c r="A11" s="4" t="inlineStr">
        <is>
          <t>Insurance</t>
        </is>
      </c>
      <c r="B11" s="6" t="n">
        <v>-1659</v>
      </c>
      <c r="C11" s="6" t="n">
        <v>-721</v>
      </c>
      <c r="D11" s="6" t="n">
        <v>-4509</v>
      </c>
      <c r="E11" s="6" t="n">
        <v>-2192</v>
      </c>
    </row>
    <row r="12">
      <c r="A12" s="4" t="inlineStr">
        <is>
          <t>IT &amp; Consulting</t>
        </is>
      </c>
      <c r="B12" s="6" t="n">
        <v>-2607</v>
      </c>
      <c r="C12" s="6" t="n">
        <v>-122</v>
      </c>
      <c r="D12" s="6" t="n">
        <v>-3035</v>
      </c>
      <c r="E12" s="6" t="n">
        <v>-10065</v>
      </c>
    </row>
    <row r="13">
      <c r="A13" s="4" t="inlineStr">
        <is>
          <t>Other</t>
        </is>
      </c>
      <c r="B13" s="5" t="n">
        <v>-601</v>
      </c>
      <c r="C13" s="5" t="n">
        <v>-4186</v>
      </c>
      <c r="D13" s="5" t="n">
        <v>-10371</v>
      </c>
      <c r="E13" s="5" t="n">
        <v>-908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Schedule of Major Components of Income Tax Expense (Details) - EUR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isclosure of income tax [abstract]</t>
        </is>
      </c>
      <c r="B3" s="4" t="inlineStr">
        <is>
          <t xml:space="preserve"> </t>
        </is>
      </c>
      <c r="C3" s="4" t="inlineStr">
        <is>
          <t xml:space="preserve"> </t>
        </is>
      </c>
      <c r="D3" s="4" t="inlineStr">
        <is>
          <t xml:space="preserve"> </t>
        </is>
      </c>
      <c r="E3" s="4" t="inlineStr">
        <is>
          <t xml:space="preserve"> </t>
        </is>
      </c>
    </row>
    <row r="4">
      <c r="A4" s="4" t="inlineStr">
        <is>
          <t>Current income taxes</t>
        </is>
      </c>
      <c r="B4" s="5" t="n">
        <v>-26843</v>
      </c>
      <c r="C4" s="5" t="n">
        <v>-11823</v>
      </c>
      <c r="D4" s="5" t="n">
        <v>-60591</v>
      </c>
      <c r="E4" s="5" t="n">
        <v>-35367</v>
      </c>
    </row>
    <row r="5">
      <c r="A5" s="4" t="inlineStr">
        <is>
          <t>Deferred income taxes</t>
        </is>
      </c>
      <c r="B5" s="6" t="n">
        <v>-9412</v>
      </c>
      <c r="C5" s="6" t="n">
        <v>-16392</v>
      </c>
      <c r="D5" s="6" t="n">
        <v>-15808</v>
      </c>
      <c r="E5" s="6" t="n">
        <v>-15547</v>
      </c>
    </row>
    <row r="6">
      <c r="A6" s="4" t="inlineStr">
        <is>
          <t>Income tax expense</t>
        </is>
      </c>
      <c r="B6" s="5" t="n">
        <v>-36255</v>
      </c>
      <c r="C6" s="5" t="n">
        <v>-28215</v>
      </c>
      <c r="D6" s="5" t="n">
        <v>-76399</v>
      </c>
      <c r="E6" s="5" t="n">
        <v>-509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EUR (€) € in Thousands</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profit</t>
        </is>
      </c>
      <c r="B4" s="5" t="n">
        <v>139137</v>
      </c>
      <c r="C4" s="5" t="n">
        <v>103309</v>
      </c>
    </row>
    <row r="5">
      <c r="A5" s="3" t="inlineStr">
        <is>
          <t>Adjustments to reconcile net profit to net cash flows from operating activities:</t>
        </is>
      </c>
      <c r="B5" s="4" t="inlineStr">
        <is>
          <t xml:space="preserve"> </t>
        </is>
      </c>
      <c r="C5" s="4" t="inlineStr">
        <is>
          <t xml:space="preserve"> </t>
        </is>
      </c>
    </row>
    <row r="6">
      <c r="A6" s="4" t="inlineStr">
        <is>
          <t>Depreciation and amortization</t>
        </is>
      </c>
      <c r="B6" s="6" t="n">
        <v>72193</v>
      </c>
      <c r="C6" s="6" t="n">
        <v>61807</v>
      </c>
    </row>
    <row r="7">
      <c r="A7" s="4" t="inlineStr">
        <is>
          <t>Change in expected credit loss</t>
        </is>
      </c>
      <c r="B7" s="6" t="n">
        <v>-540</v>
      </c>
      <c r="C7" s="6" t="n">
        <v>1088</v>
      </c>
    </row>
    <row r="8">
      <c r="A8" s="4" t="inlineStr">
        <is>
          <t>Finance cost, net</t>
        </is>
      </c>
      <c r="B8" s="6" t="n">
        <v>108017</v>
      </c>
      <c r="C8" s="6" t="n">
        <v>81358</v>
      </c>
    </row>
    <row r="9">
      <c r="A9" s="4" t="inlineStr">
        <is>
          <t>Net exchange differences</t>
        </is>
      </c>
      <c r="B9" s="6" t="n">
        <v>21295</v>
      </c>
      <c r="C9" s="6" t="n">
        <v>51350</v>
      </c>
    </row>
    <row r="10">
      <c r="A10" s="4" t="inlineStr">
        <is>
          <t>Non-cash operating items</t>
        </is>
      </c>
      <c r="B10" s="6" t="n">
        <v>1993</v>
      </c>
      <c r="C10" s="6" t="n">
        <v>18141</v>
      </c>
    </row>
    <row r="11">
      <c r="A11" s="4" t="inlineStr">
        <is>
          <t>Income tax expense</t>
        </is>
      </c>
      <c r="B11" s="6" t="n">
        <v>76399</v>
      </c>
      <c r="C11" s="6" t="n">
        <v>50914</v>
      </c>
    </row>
    <row r="12">
      <c r="A12" s="4" t="inlineStr">
        <is>
          <t>Income tax paid</t>
        </is>
      </c>
      <c r="B12" s="6" t="n">
        <v>-8772</v>
      </c>
      <c r="C12" s="6" t="n">
        <v>-2753</v>
      </c>
    </row>
    <row r="13">
      <c r="A13" s="4" t="inlineStr">
        <is>
          <t>MIP personal income tax paid</t>
        </is>
      </c>
      <c r="B13" s="6" t="n">
        <v>-11426</v>
      </c>
      <c r="C13" s="6" t="n">
        <v>0</v>
      </c>
    </row>
    <row r="14">
      <c r="A14" s="3" t="inlineStr">
        <is>
          <t>Changes in working capital</t>
        </is>
      </c>
      <c r="B14" s="4" t="inlineStr">
        <is>
          <t xml:space="preserve"> </t>
        </is>
      </c>
      <c r="C14" s="4" t="inlineStr">
        <is>
          <t xml:space="preserve"> </t>
        </is>
      </c>
    </row>
    <row r="15">
      <c r="A15" s="4" t="inlineStr">
        <is>
          <t>Inventories</t>
        </is>
      </c>
      <c r="B15" s="6" t="n">
        <v>-29859</v>
      </c>
      <c r="C15" s="6" t="n">
        <v>-68891</v>
      </c>
    </row>
    <row r="16">
      <c r="A16" s="4" t="inlineStr">
        <is>
          <t>Right to return assets</t>
        </is>
      </c>
      <c r="B16" s="6" t="n">
        <v>-1191</v>
      </c>
      <c r="C16" s="6" t="n">
        <v>-491</v>
      </c>
    </row>
    <row r="17">
      <c r="A17" s="4" t="inlineStr">
        <is>
          <t>Trade and other receivables</t>
        </is>
      </c>
      <c r="B17" s="6" t="n">
        <v>-97891</v>
      </c>
      <c r="C17" s="6" t="n">
        <v>-91887</v>
      </c>
    </row>
    <row r="18">
      <c r="A18" s="4" t="inlineStr">
        <is>
          <t>Trade and other payables</t>
        </is>
      </c>
      <c r="B18" s="6" t="n">
        <v>24220</v>
      </c>
      <c r="C18" s="6" t="n">
        <v>29060</v>
      </c>
    </row>
    <row r="19">
      <c r="A19" s="4" t="inlineStr">
        <is>
          <t>Accrued Liabilities</t>
        </is>
      </c>
      <c r="B19" s="6" t="n">
        <v>-3340</v>
      </c>
      <c r="C19" s="6" t="n">
        <v>12870</v>
      </c>
    </row>
    <row r="20">
      <c r="A20" s="4" t="inlineStr">
        <is>
          <t>Other current financial liabilities</t>
        </is>
      </c>
      <c r="B20" s="6" t="n">
        <v>1119</v>
      </c>
      <c r="C20" s="6" t="n">
        <v>-9693</v>
      </c>
    </row>
    <row r="21">
      <c r="A21" s="4" t="inlineStr">
        <is>
          <t>Other current provision</t>
        </is>
      </c>
      <c r="B21" s="6" t="n">
        <v>-5852</v>
      </c>
      <c r="C21" s="6" t="n">
        <v>-6552</v>
      </c>
    </row>
    <row r="22">
      <c r="A22" s="4" t="inlineStr">
        <is>
          <t>Contract liabilities</t>
        </is>
      </c>
      <c r="B22" s="6" t="n">
        <v>3330</v>
      </c>
      <c r="C22" s="6" t="n">
        <v>11118</v>
      </c>
    </row>
    <row r="23">
      <c r="A23" s="4" t="inlineStr">
        <is>
          <t>Prepayments</t>
        </is>
      </c>
      <c r="B23" s="6" t="n">
        <v>-4397</v>
      </c>
      <c r="C23" s="6" t="n">
        <v>0</v>
      </c>
    </row>
    <row r="24">
      <c r="A24" s="4" t="inlineStr">
        <is>
          <t>Other</t>
        </is>
      </c>
      <c r="B24" s="6" t="n">
        <v>1658</v>
      </c>
      <c r="C24" s="6" t="n">
        <v>225</v>
      </c>
    </row>
    <row r="25">
      <c r="A25" s="4" t="inlineStr">
        <is>
          <t>Net cash flows provided by operating activities</t>
        </is>
      </c>
      <c r="B25" s="6" t="n">
        <v>286093</v>
      </c>
      <c r="C25" s="6" t="n">
        <v>240973</v>
      </c>
    </row>
    <row r="26">
      <c r="A26" s="3" t="inlineStr">
        <is>
          <t>Cash flows from investing activities</t>
        </is>
      </c>
      <c r="B26" s="4" t="inlineStr">
        <is>
          <t xml:space="preserve"> </t>
        </is>
      </c>
      <c r="C26" s="4" t="inlineStr">
        <is>
          <t xml:space="preserve"> </t>
        </is>
      </c>
    </row>
    <row r="27">
      <c r="A27" s="4" t="inlineStr">
        <is>
          <t>Interest received net of taxes withheld</t>
        </is>
      </c>
      <c r="B27" s="6" t="n">
        <v>3501</v>
      </c>
      <c r="C27" s="6" t="n">
        <v>0</v>
      </c>
    </row>
    <row r="28">
      <c r="A28" s="4" t="inlineStr">
        <is>
          <t>Purchase of property, plant and equipment</t>
        </is>
      </c>
      <c r="B28" s="6" t="n">
        <v>-49525</v>
      </c>
      <c r="C28" s="6" t="n">
        <v>-78166</v>
      </c>
    </row>
    <row r="29">
      <c r="A29" s="4" t="inlineStr">
        <is>
          <t>Proceeds from sales of property, plant and equipment</t>
        </is>
      </c>
      <c r="B29" s="6" t="n">
        <v>20</v>
      </c>
      <c r="C29" s="6" t="n">
        <v>926</v>
      </c>
    </row>
    <row r="30">
      <c r="A30" s="4" t="inlineStr">
        <is>
          <t>Purchase of intangible assets</t>
        </is>
      </c>
      <c r="B30" s="6" t="n">
        <v>-6130</v>
      </c>
      <c r="C30" s="6" t="n">
        <v>-2770</v>
      </c>
    </row>
    <row r="31">
      <c r="A31" s="4" t="inlineStr">
        <is>
          <t>Proceeds from sales of intangible assets</t>
        </is>
      </c>
      <c r="B31" s="6" t="n">
        <v>0</v>
      </c>
      <c r="C31" s="6" t="n">
        <v>29</v>
      </c>
    </row>
    <row r="32">
      <c r="A32" s="4" t="inlineStr">
        <is>
          <t>Receipt of government grant</t>
        </is>
      </c>
      <c r="B32" s="6" t="n">
        <v>8739</v>
      </c>
      <c r="C32" s="6" t="n">
        <v>0</v>
      </c>
    </row>
    <row r="33">
      <c r="A33" s="4" t="inlineStr">
        <is>
          <t>Net cash flows used in investing activities</t>
        </is>
      </c>
      <c r="B33" s="6" t="n">
        <v>-43395</v>
      </c>
      <c r="C33" s="6" t="n">
        <v>-79981</v>
      </c>
    </row>
    <row r="34">
      <c r="A34" s="3" t="inlineStr">
        <is>
          <t>Cash flows from financing activities</t>
        </is>
      </c>
      <c r="B34" s="4" t="inlineStr">
        <is>
          <t xml:space="preserve"> </t>
        </is>
      </c>
      <c r="C34" s="4" t="inlineStr">
        <is>
          <t xml:space="preserve"> </t>
        </is>
      </c>
    </row>
    <row r="35">
      <c r="A35" s="4" t="inlineStr">
        <is>
          <t>IPO Proceeds, net of transaction costs</t>
        </is>
      </c>
      <c r="B35" s="6" t="n">
        <v>449214</v>
      </c>
      <c r="C35" s="6" t="n">
        <v>0</v>
      </c>
    </row>
    <row r="36">
      <c r="A36" s="4" t="inlineStr">
        <is>
          <t>Repayments of loans and borrowings</t>
        </is>
      </c>
      <c r="B36" s="6" t="n">
        <v>-526048</v>
      </c>
      <c r="C36" s="6" t="n">
        <v>-50924</v>
      </c>
    </row>
    <row r="37">
      <c r="A37" s="4" t="inlineStr">
        <is>
          <t>Interest paid</t>
        </is>
      </c>
      <c r="B37" s="6" t="n">
        <v>-73592</v>
      </c>
      <c r="C37" s="6" t="n">
        <v>-90292</v>
      </c>
    </row>
    <row r="38">
      <c r="A38" s="4" t="inlineStr">
        <is>
          <t>Payments of lease liabilities</t>
        </is>
      </c>
      <c r="B38" s="6" t="n">
        <v>-25461</v>
      </c>
      <c r="C38" s="6" t="n">
        <v>-21825</v>
      </c>
    </row>
    <row r="39">
      <c r="A39" s="4" t="inlineStr">
        <is>
          <t>Interest portion of lease liabilities</t>
        </is>
      </c>
      <c r="B39" s="6" t="n">
        <v>-6036</v>
      </c>
      <c r="C39" s="6" t="n">
        <v>-4217</v>
      </c>
    </row>
    <row r="40">
      <c r="A40" s="4" t="inlineStr">
        <is>
          <t>Net cash flows used in financing activities</t>
        </is>
      </c>
      <c r="B40" s="6" t="n">
        <v>-181923</v>
      </c>
      <c r="C40" s="6" t="n">
        <v>-167258</v>
      </c>
    </row>
    <row r="41">
      <c r="A41" s="4" t="inlineStr">
        <is>
          <t>Net increase (decrease) in cash and cash equivalents</t>
        </is>
      </c>
      <c r="B41" s="6" t="n">
        <v>60775</v>
      </c>
      <c r="C41" s="6" t="n">
        <v>-6266</v>
      </c>
    </row>
    <row r="42">
      <c r="A42" s="4" t="inlineStr">
        <is>
          <t>Cash and cash equivalents at beginning of period</t>
        </is>
      </c>
      <c r="B42" s="6" t="n">
        <v>344408</v>
      </c>
      <c r="C42" s="6" t="n">
        <v>307078</v>
      </c>
    </row>
    <row r="43">
      <c r="A43" s="4" t="inlineStr">
        <is>
          <t>Net foreign exchange difference</t>
        </is>
      </c>
      <c r="B43" s="6" t="n">
        <v>-836</v>
      </c>
      <c r="C43" s="6" t="n">
        <v>-11203</v>
      </c>
    </row>
    <row r="44">
      <c r="A44" s="4" t="inlineStr">
        <is>
          <t>Cash and cash equivalents at end of period</t>
        </is>
      </c>
      <c r="B44" s="5" t="n">
        <v>404347</v>
      </c>
      <c r="C44" s="5" t="n">
        <v>2896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 - Additional Information (Details)</t>
        </is>
      </c>
      <c r="B1" s="2" t="inlineStr">
        <is>
          <t>12 Months Ended</t>
        </is>
      </c>
    </row>
    <row r="2">
      <c r="B2" s="2" t="inlineStr">
        <is>
          <t>Sep. 30, 2024</t>
        </is>
      </c>
      <c r="C2" s="2" t="inlineStr">
        <is>
          <t>Sep. 30, 2023</t>
        </is>
      </c>
    </row>
    <row r="3">
      <c r="A3" s="3" t="inlineStr">
        <is>
          <t>Income Tax [Line items]</t>
        </is>
      </c>
      <c r="B3" s="4" t="inlineStr">
        <is>
          <t xml:space="preserve"> </t>
        </is>
      </c>
      <c r="C3" s="4" t="inlineStr">
        <is>
          <t xml:space="preserve"> </t>
        </is>
      </c>
    </row>
    <row r="4">
      <c r="A4" s="4" t="inlineStr">
        <is>
          <t>Estimated income tax rate</t>
        </is>
      </c>
      <c r="B4" s="4" t="inlineStr">
        <is>
          <t xml:space="preserve"> </t>
        </is>
      </c>
      <c r="C4" s="12" t="n">
        <v>0.346</v>
      </c>
    </row>
    <row r="5">
      <c r="A5" s="4" t="inlineStr">
        <is>
          <t>Scenario Forecast</t>
        </is>
      </c>
      <c r="B5" s="4" t="inlineStr">
        <is>
          <t xml:space="preserve"> </t>
        </is>
      </c>
      <c r="C5" s="4" t="inlineStr">
        <is>
          <t xml:space="preserve"> </t>
        </is>
      </c>
    </row>
    <row r="6">
      <c r="A6" s="3" t="inlineStr">
        <is>
          <t>Income Tax [Line items]</t>
        </is>
      </c>
      <c r="B6" s="4" t="inlineStr">
        <is>
          <t xml:space="preserve"> </t>
        </is>
      </c>
      <c r="C6" s="4" t="inlineStr">
        <is>
          <t xml:space="preserve"> </t>
        </is>
      </c>
    </row>
    <row r="7">
      <c r="A7" s="4" t="inlineStr">
        <is>
          <t>Estimated income tax rate</t>
        </is>
      </c>
      <c r="B7" s="12" t="n">
        <v>0.344</v>
      </c>
      <c r="C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alculation of Earnings Per Share (Details) - EUR (€) € / shares in Unit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number of outstanding shares</t>
        </is>
      </c>
      <c r="B4" s="6" t="n">
        <v>187827437</v>
      </c>
      <c r="C4" s="6" t="n">
        <v>182721369</v>
      </c>
      <c r="D4" s="6" t="n">
        <v>187522182</v>
      </c>
      <c r="E4" s="6" t="n">
        <v>182721369</v>
      </c>
    </row>
    <row r="5">
      <c r="A5" s="4" t="inlineStr">
        <is>
          <t>Weighted number of outstanding shares (diluted and undiluted)</t>
        </is>
      </c>
      <c r="B5" s="6" t="n">
        <v>187827437</v>
      </c>
      <c r="C5" s="6" t="n">
        <v>182721369</v>
      </c>
      <c r="D5" s="6" t="n">
        <v>187522182</v>
      </c>
      <c r="E5" s="6" t="n">
        <v>182721369</v>
      </c>
    </row>
    <row r="6">
      <c r="A6" s="4" t="inlineStr">
        <is>
          <t>Net profit attributable to ordinary shareholders</t>
        </is>
      </c>
      <c r="B6" s="5" t="n">
        <v>74640</v>
      </c>
      <c r="C6" s="5" t="n">
        <v>63102</v>
      </c>
      <c r="D6" s="5" t="n">
        <v>139137</v>
      </c>
      <c r="E6" s="5" t="n">
        <v>103309</v>
      </c>
    </row>
    <row r="7">
      <c r="A7" s="4" t="inlineStr">
        <is>
          <t>Basic</t>
        </is>
      </c>
      <c r="B7" s="7" t="n">
        <v>0.4</v>
      </c>
      <c r="C7" s="8" t="n">
        <v>0.35</v>
      </c>
      <c r="D7" s="8" t="n">
        <v>0.74</v>
      </c>
      <c r="E7" s="8" t="n">
        <v>0.57</v>
      </c>
    </row>
    <row r="8">
      <c r="A8" s="4" t="inlineStr">
        <is>
          <t>Diluted</t>
        </is>
      </c>
      <c r="B8" s="7" t="n">
        <v>0.4</v>
      </c>
      <c r="C8" s="8" t="n">
        <v>0.35</v>
      </c>
      <c r="D8" s="8" t="n">
        <v>0.74</v>
      </c>
      <c r="E8" s="8" t="n">
        <v>0.5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0" customWidth="1" min="6" max="6"/>
  </cols>
  <sheetData>
    <row r="1">
      <c r="A1" s="1" t="inlineStr">
        <is>
          <t>Share-based Compensation - Additional Information (Details) € / shares in Units, € in Millions, $ in Millions</t>
        </is>
      </c>
      <c r="B1" s="2" t="inlineStr">
        <is>
          <t>1 Months Ended</t>
        </is>
      </c>
    </row>
    <row r="2">
      <c r="B2" s="2" t="inlineStr">
        <is>
          <t>Jul. 31, 2024 EUR (€)</t>
        </is>
      </c>
      <c r="C2" s="2" t="inlineStr">
        <is>
          <t>Jul. 31, 2024 USD ($)</t>
        </is>
      </c>
      <c r="D2" s="2" t="inlineStr">
        <is>
          <t>Dec. 31, 2023 EUR (€)</t>
        </is>
      </c>
      <c r="E2" s="2" t="inlineStr">
        <is>
          <t>Dec. 31, 2023 USD ($)</t>
        </is>
      </c>
      <c r="F2" s="2" t="inlineStr">
        <is>
          <t>Mar. 31, 2023 shares Tranche € / shares</t>
        </is>
      </c>
    </row>
    <row r="3">
      <c r="A3" s="4" t="inlineStr">
        <is>
          <t>Events After Reporting Perio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ceivable partially paid back amount</t>
        </is>
      </c>
      <c r="B5" s="7" t="n">
        <v>7.1</v>
      </c>
      <c r="C5" s="10" t="n">
        <v>7.6</v>
      </c>
      <c r="D5" s="4" t="inlineStr">
        <is>
          <t xml:space="preserve"> </t>
        </is>
      </c>
      <c r="E5" s="4" t="inlineStr">
        <is>
          <t xml:space="preserve"> </t>
        </is>
      </c>
      <c r="F5" s="4" t="inlineStr">
        <is>
          <t xml:space="preserve"> </t>
        </is>
      </c>
    </row>
    <row r="6">
      <c r="A6" s="4" t="inlineStr">
        <is>
          <t>Management Investment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sonal income taxes paid for the fully vested program</t>
        </is>
      </c>
      <c r="B8" s="4" t="inlineStr">
        <is>
          <t xml:space="preserve"> </t>
        </is>
      </c>
      <c r="C8" s="4" t="inlineStr">
        <is>
          <t xml:space="preserve"> </t>
        </is>
      </c>
      <c r="D8" s="7" t="n">
        <v>11.4</v>
      </c>
      <c r="E8" s="10" t="n">
        <v>12.6</v>
      </c>
      <c r="F8" s="4" t="inlineStr">
        <is>
          <t xml:space="preserve"> </t>
        </is>
      </c>
    </row>
    <row r="9">
      <c r="A9" s="4" t="inlineStr">
        <is>
          <t>Management Investment Plan | BK LC Manco GmbH &amp; Co. K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granted | shares</t>
        </is>
      </c>
      <c r="B11" s="4" t="inlineStr">
        <is>
          <t xml:space="preserve"> </t>
        </is>
      </c>
      <c r="C11" s="4" t="inlineStr">
        <is>
          <t xml:space="preserve"> </t>
        </is>
      </c>
      <c r="D11" s="4" t="inlineStr">
        <is>
          <t xml:space="preserve"> </t>
        </is>
      </c>
      <c r="E11" s="4" t="inlineStr">
        <is>
          <t xml:space="preserve"> </t>
        </is>
      </c>
      <c r="F11" s="6" t="n">
        <v>1197100</v>
      </c>
    </row>
    <row r="12">
      <c r="A12" s="4" t="inlineStr">
        <is>
          <t>Number of tranches | Tranche</t>
        </is>
      </c>
      <c r="B12" s="4" t="inlineStr">
        <is>
          <t xml:space="preserve"> </t>
        </is>
      </c>
      <c r="C12" s="4" t="inlineStr">
        <is>
          <t xml:space="preserve"> </t>
        </is>
      </c>
      <c r="D12" s="4" t="inlineStr">
        <is>
          <t xml:space="preserve"> </t>
        </is>
      </c>
      <c r="E12" s="4" t="inlineStr">
        <is>
          <t xml:space="preserve"> </t>
        </is>
      </c>
      <c r="F12" s="6" t="n">
        <v>5</v>
      </c>
    </row>
    <row r="13">
      <c r="A13" s="4" t="inlineStr">
        <is>
          <t>Percentage of shares granted to each tranche</t>
        </is>
      </c>
      <c r="B13" s="4" t="inlineStr">
        <is>
          <t xml:space="preserve"> </t>
        </is>
      </c>
      <c r="C13" s="4" t="inlineStr">
        <is>
          <t xml:space="preserve"> </t>
        </is>
      </c>
      <c r="D13" s="4" t="inlineStr">
        <is>
          <t xml:space="preserve"> </t>
        </is>
      </c>
      <c r="E13" s="4" t="inlineStr">
        <is>
          <t xml:space="preserve"> </t>
        </is>
      </c>
      <c r="F13" s="13" t="n">
        <v>0.2</v>
      </c>
    </row>
    <row r="14">
      <c r="A14" s="4" t="inlineStr">
        <is>
          <t>Granted shares vesting period</t>
        </is>
      </c>
      <c r="B14" s="4" t="inlineStr">
        <is>
          <t xml:space="preserve"> </t>
        </is>
      </c>
      <c r="C14" s="4" t="inlineStr">
        <is>
          <t xml:space="preserve"> </t>
        </is>
      </c>
      <c r="D14" s="4" t="inlineStr">
        <is>
          <t xml:space="preserve"> </t>
        </is>
      </c>
      <c r="E14" s="4" t="inlineStr">
        <is>
          <t xml:space="preserve"> </t>
        </is>
      </c>
      <c r="F14" s="4" t="inlineStr">
        <is>
          <t>4 years</t>
        </is>
      </c>
    </row>
    <row r="15">
      <c r="A15" s="4" t="inlineStr">
        <is>
          <t>Percentage of shares granted vesting after each year of service</t>
        </is>
      </c>
      <c r="B15" s="4" t="inlineStr">
        <is>
          <t xml:space="preserve"> </t>
        </is>
      </c>
      <c r="C15" s="4" t="inlineStr">
        <is>
          <t xml:space="preserve"> </t>
        </is>
      </c>
      <c r="D15" s="4" t="inlineStr">
        <is>
          <t xml:space="preserve"> </t>
        </is>
      </c>
      <c r="E15" s="4" t="inlineStr">
        <is>
          <t xml:space="preserve"> </t>
        </is>
      </c>
      <c r="F15" s="13" t="n">
        <v>0.2</v>
      </c>
    </row>
    <row r="16">
      <c r="A16" s="4" t="inlineStr">
        <is>
          <t>Percentage of shares granted that vests with occurrence of an exit</t>
        </is>
      </c>
      <c r="B16" s="4" t="inlineStr">
        <is>
          <t xml:space="preserve"> </t>
        </is>
      </c>
      <c r="C16" s="4" t="inlineStr">
        <is>
          <t xml:space="preserve"> </t>
        </is>
      </c>
      <c r="D16" s="4" t="inlineStr">
        <is>
          <t xml:space="preserve"> </t>
        </is>
      </c>
      <c r="E16" s="4" t="inlineStr">
        <is>
          <t xml:space="preserve"> </t>
        </is>
      </c>
      <c r="F16" s="13" t="n">
        <v>0.2</v>
      </c>
    </row>
    <row r="17">
      <c r="A17" s="4" t="inlineStr">
        <is>
          <t>Minimum required period for exit event to occur after the grant</t>
        </is>
      </c>
      <c r="B17" s="4" t="inlineStr">
        <is>
          <t xml:space="preserve"> </t>
        </is>
      </c>
      <c r="C17" s="4" t="inlineStr">
        <is>
          <t xml:space="preserve"> </t>
        </is>
      </c>
      <c r="D17" s="4" t="inlineStr">
        <is>
          <t xml:space="preserve"> </t>
        </is>
      </c>
      <c r="E17" s="4" t="inlineStr">
        <is>
          <t xml:space="preserve"> </t>
        </is>
      </c>
      <c r="F17" s="4" t="inlineStr">
        <is>
          <t>12 months</t>
        </is>
      </c>
    </row>
    <row r="18">
      <c r="A18" s="4" t="inlineStr">
        <is>
          <t>Weighted average fair value of the awards granted | € / shares</t>
        </is>
      </c>
      <c r="B18" s="4" t="inlineStr">
        <is>
          <t xml:space="preserve"> </t>
        </is>
      </c>
      <c r="C18" s="4" t="inlineStr">
        <is>
          <t xml:space="preserve"> </t>
        </is>
      </c>
      <c r="D18" s="4" t="inlineStr">
        <is>
          <t xml:space="preserve"> </t>
        </is>
      </c>
      <c r="E18" s="4" t="inlineStr">
        <is>
          <t xml:space="preserve"> </t>
        </is>
      </c>
      <c r="F18" s="8" t="n">
        <v>57.57</v>
      </c>
    </row>
    <row r="19">
      <c r="A19" s="4" t="inlineStr">
        <is>
          <t>Management Investment Plan | BK LC Manco GmbH &amp; Co. KG | First Tranch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grants included in grant date fair value, accounted after occurrence of exit event</t>
        </is>
      </c>
      <c r="B21" s="4" t="inlineStr">
        <is>
          <t xml:space="preserve"> </t>
        </is>
      </c>
      <c r="C21" s="4" t="inlineStr">
        <is>
          <t xml:space="preserve"> </t>
        </is>
      </c>
      <c r="D21" s="4" t="inlineStr">
        <is>
          <t xml:space="preserve"> </t>
        </is>
      </c>
      <c r="E21" s="4" t="inlineStr">
        <is>
          <t xml:space="preserve"> </t>
        </is>
      </c>
      <c r="F21" s="13" t="n">
        <v>0.2</v>
      </c>
    </row>
  </sheetData>
  <mergeCells count="2">
    <mergeCell ref="A1:A2"/>
    <mergeCell ref="B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tock-Based Compensation Expenses Recognized (Details) - Management Investment Plan - EUR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Recognized share-based compensation expense</t>
        </is>
      </c>
      <c r="B4" s="5" t="n">
        <v>0</v>
      </c>
      <c r="C4" s="5" t="n">
        <v>14817</v>
      </c>
      <c r="D4" s="5" t="n">
        <v>3591</v>
      </c>
      <c r="E4" s="5" t="n">
        <v>18085</v>
      </c>
    </row>
    <row r="5">
      <c r="A5" s="4" t="inlineStr">
        <is>
          <t>Sales and Marketing Expenses</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Recognized share-based compensation expense</t>
        </is>
      </c>
      <c r="B7" s="6" t="n">
        <v>0</v>
      </c>
      <c r="C7" s="6" t="n">
        <v>1670</v>
      </c>
      <c r="D7" s="6" t="n">
        <v>406</v>
      </c>
      <c r="E7" s="6" t="n">
        <v>2038</v>
      </c>
    </row>
    <row r="8">
      <c r="A8" s="4" t="inlineStr">
        <is>
          <t>General Administrative Expenses</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Recognized share-based compensation expense</t>
        </is>
      </c>
      <c r="B10" s="5" t="n">
        <v>0</v>
      </c>
      <c r="C10" s="5" t="n">
        <v>13147</v>
      </c>
      <c r="D10" s="5" t="n">
        <v>3185</v>
      </c>
      <c r="E10" s="5" t="n">
        <v>1604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9 Months Ended</t>
        </is>
      </c>
    </row>
    <row r="2">
      <c r="B2" s="2" t="inlineStr">
        <is>
          <t>Jun. 30, 2024 EUR (€)</t>
        </is>
      </c>
    </row>
    <row r="3">
      <c r="A3" s="3" t="inlineStr">
        <is>
          <t>Disclosure of contingent liabilities [abstract]</t>
        </is>
      </c>
      <c r="B3" s="4" t="inlineStr">
        <is>
          <t xml:space="preserve"> </t>
        </is>
      </c>
    </row>
    <row r="4">
      <c r="A4" s="4" t="inlineStr">
        <is>
          <t>Initial planintiff claim amount</t>
        </is>
      </c>
      <c r="B4" s="7" t="n">
        <v>94.7</v>
      </c>
    </row>
    <row r="5">
      <c r="A5" s="4" t="inlineStr">
        <is>
          <t>Plaintiff claim amount</t>
        </is>
      </c>
      <c r="B5" s="7" t="n">
        <v>41.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lated Party - Related Party Transactions (Details) - EUR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Key Management Personnel</t>
        </is>
      </c>
      <c r="B3" s="4" t="inlineStr">
        <is>
          <t xml:space="preserve"> </t>
        </is>
      </c>
      <c r="C3" s="4" t="inlineStr">
        <is>
          <t xml:space="preserve"> </t>
        </is>
      </c>
      <c r="D3" s="4" t="inlineStr">
        <is>
          <t xml:space="preserve"> </t>
        </is>
      </c>
      <c r="E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row>
    <row r="5">
      <c r="A5" s="4" t="inlineStr">
        <is>
          <t>Short-term employee benefits</t>
        </is>
      </c>
      <c r="B5" s="5" t="n">
        <v>3808000</v>
      </c>
      <c r="C5" s="5" t="n">
        <v>3334000</v>
      </c>
      <c r="D5" s="5" t="n">
        <v>11946000</v>
      </c>
      <c r="E5" s="5" t="n">
        <v>10962000</v>
      </c>
    </row>
    <row r="6">
      <c r="A6" s="4" t="inlineStr">
        <is>
          <t>Long-term employee benefits</t>
        </is>
      </c>
      <c r="B6" s="6" t="n">
        <v>0</v>
      </c>
      <c r="C6" s="6" t="n">
        <v>58000</v>
      </c>
      <c r="D6" s="4" t="inlineStr">
        <is>
          <t xml:space="preserve"> </t>
        </is>
      </c>
      <c r="E6" s="6" t="n">
        <v>180000</v>
      </c>
    </row>
    <row r="7">
      <c r="A7" s="4" t="inlineStr">
        <is>
          <t>Post-employment benefits</t>
        </is>
      </c>
      <c r="B7" s="6" t="n">
        <v>178000</v>
      </c>
      <c r="C7" s="6" t="n">
        <v>174000</v>
      </c>
      <c r="D7" s="6" t="n">
        <v>648000</v>
      </c>
      <c r="E7" s="6" t="n">
        <v>558000</v>
      </c>
    </row>
    <row r="8">
      <c r="A8" s="4" t="inlineStr">
        <is>
          <t>Termination benefits</t>
        </is>
      </c>
      <c r="B8" s="6" t="n">
        <v>-79000</v>
      </c>
      <c r="C8" s="6" t="n">
        <v>0</v>
      </c>
      <c r="D8" s="6" t="n">
        <v>-79000</v>
      </c>
      <c r="E8" s="6" t="n">
        <v>1953000</v>
      </c>
    </row>
    <row r="9">
      <c r="A9" s="4" t="inlineStr">
        <is>
          <t>Share-based compensation expenses</t>
        </is>
      </c>
      <c r="B9" s="6" t="n">
        <v>0</v>
      </c>
      <c r="C9" s="6" t="n">
        <v>12406000</v>
      </c>
      <c r="D9" s="6" t="n">
        <v>2952000</v>
      </c>
      <c r="E9" s="6" t="n">
        <v>15142000</v>
      </c>
    </row>
    <row r="10">
      <c r="A10" s="4" t="inlineStr">
        <is>
          <t>Key management personnel compensation, Total</t>
        </is>
      </c>
      <c r="B10" s="6" t="n">
        <v>3907000</v>
      </c>
      <c r="C10" s="6" t="n">
        <v>15972000</v>
      </c>
      <c r="D10" s="6" t="n">
        <v>15467000</v>
      </c>
      <c r="E10" s="6" t="n">
        <v>28795000</v>
      </c>
    </row>
    <row r="11">
      <c r="A11" s="4" t="inlineStr">
        <is>
          <t>Other Related Party Transactions</t>
        </is>
      </c>
      <c r="B11" s="4" t="inlineStr">
        <is>
          <t xml:space="preserve"> </t>
        </is>
      </c>
      <c r="C11" s="4" t="inlineStr">
        <is>
          <t xml:space="preserve"> </t>
        </is>
      </c>
      <c r="D11" s="4" t="inlineStr">
        <is>
          <t xml:space="preserve"> </t>
        </is>
      </c>
      <c r="E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row>
    <row r="13">
      <c r="A13" s="4" t="inlineStr">
        <is>
          <t>Key management personnel compensation, Total</t>
        </is>
      </c>
      <c r="B13" s="5" t="n">
        <v>100000</v>
      </c>
      <c r="C13" s="5" t="n">
        <v>0</v>
      </c>
      <c r="D13" s="5" t="n">
        <v>200000</v>
      </c>
      <c r="E13" s="5"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9" customWidth="1" min="6" max="6"/>
    <col width="22" customWidth="1" min="7" max="7"/>
    <col width="29" customWidth="1" min="8" max="8"/>
    <col width="22" customWidth="1" min="9" max="9"/>
    <col width="22" customWidth="1" min="10" max="10"/>
  </cols>
  <sheetData>
    <row r="1">
      <c r="A1" s="1" t="inlineStr">
        <is>
          <t>Related Party - Additional Information (Details) $ in Millions</t>
        </is>
      </c>
      <c r="B1" s="2" t="inlineStr">
        <is>
          <t>1 Months Ended</t>
        </is>
      </c>
      <c r="F1" s="2" t="inlineStr">
        <is>
          <t>3 Months Ended</t>
        </is>
      </c>
      <c r="H1" s="2" t="inlineStr">
        <is>
          <t>9 Months Ended</t>
        </is>
      </c>
    </row>
    <row r="2">
      <c r="B2" s="2" t="inlineStr">
        <is>
          <t>Jul. 31, 2024 EUR (€)</t>
        </is>
      </c>
      <c r="C2" s="2" t="inlineStr">
        <is>
          <t>Jul. 31, 2024 USD ($)</t>
        </is>
      </c>
      <c r="D2" s="2" t="inlineStr">
        <is>
          <t>Dec. 31, 2023 EUR (€)</t>
        </is>
      </c>
      <c r="E2" s="2" t="inlineStr">
        <is>
          <t>Dec. 31, 2023 USD ($)</t>
        </is>
      </c>
      <c r="F2" s="2" t="inlineStr">
        <is>
          <t>Jun. 30, 2024 EUR (€) shares</t>
        </is>
      </c>
      <c r="G2" s="2" t="inlineStr">
        <is>
          <t>Jun. 30, 2023 EUR (€)</t>
        </is>
      </c>
      <c r="H2" s="2" t="inlineStr">
        <is>
          <t>Jun. 30, 2024 EUR (€) shares</t>
        </is>
      </c>
      <c r="I2" s="2" t="inlineStr">
        <is>
          <t>Jun. 30, 2023 EUR (€)</t>
        </is>
      </c>
      <c r="J2" s="2" t="inlineStr">
        <is>
          <t>Sep. 30, 2023 EUR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ight of use Assets</t>
        </is>
      </c>
      <c r="B4" s="4" t="inlineStr">
        <is>
          <t xml:space="preserve"> </t>
        </is>
      </c>
      <c r="C4" s="4" t="inlineStr">
        <is>
          <t xml:space="preserve"> </t>
        </is>
      </c>
      <c r="D4" s="4" t="inlineStr">
        <is>
          <t xml:space="preserve"> </t>
        </is>
      </c>
      <c r="E4" s="4" t="inlineStr">
        <is>
          <t xml:space="preserve"> </t>
        </is>
      </c>
      <c r="F4" s="5" t="n">
        <v>162929000</v>
      </c>
      <c r="G4" s="4" t="inlineStr">
        <is>
          <t xml:space="preserve"> </t>
        </is>
      </c>
      <c r="H4" s="5" t="n">
        <v>162929000</v>
      </c>
      <c r="I4" s="4" t="inlineStr">
        <is>
          <t xml:space="preserve"> </t>
        </is>
      </c>
      <c r="J4" s="5" t="n">
        <v>122984000</v>
      </c>
    </row>
    <row r="5">
      <c r="A5" s="4" t="inlineStr">
        <is>
          <t>Ockenfe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ease payments</t>
        </is>
      </c>
      <c r="B7" s="4" t="inlineStr">
        <is>
          <t xml:space="preserve"> </t>
        </is>
      </c>
      <c r="C7" s="4" t="inlineStr">
        <is>
          <t xml:space="preserve"> </t>
        </is>
      </c>
      <c r="D7" s="4" t="inlineStr">
        <is>
          <t xml:space="preserve"> </t>
        </is>
      </c>
      <c r="E7" s="4" t="inlineStr">
        <is>
          <t xml:space="preserve"> </t>
        </is>
      </c>
      <c r="F7" s="6" t="n">
        <v>200000</v>
      </c>
      <c r="G7" s="5" t="n">
        <v>200000</v>
      </c>
      <c r="H7" s="6" t="n">
        <v>400000</v>
      </c>
      <c r="I7" s="5" t="n">
        <v>400000</v>
      </c>
      <c r="J7" s="4" t="inlineStr">
        <is>
          <t xml:space="preserve"> </t>
        </is>
      </c>
    </row>
    <row r="8">
      <c r="A8" s="4" t="inlineStr">
        <is>
          <t>Lease liability</t>
        </is>
      </c>
      <c r="B8" s="4" t="inlineStr">
        <is>
          <t xml:space="preserve"> </t>
        </is>
      </c>
      <c r="C8" s="4" t="inlineStr">
        <is>
          <t xml:space="preserve"> </t>
        </is>
      </c>
      <c r="D8" s="4" t="inlineStr">
        <is>
          <t xml:space="preserve"> </t>
        </is>
      </c>
      <c r="E8" s="4" t="inlineStr">
        <is>
          <t xml:space="preserve"> </t>
        </is>
      </c>
      <c r="F8" s="6" t="n">
        <v>1400000</v>
      </c>
      <c r="G8" s="4" t="inlineStr">
        <is>
          <t xml:space="preserve"> </t>
        </is>
      </c>
      <c r="H8" s="6" t="n">
        <v>1400000</v>
      </c>
      <c r="I8" s="4" t="inlineStr">
        <is>
          <t xml:space="preserve"> </t>
        </is>
      </c>
      <c r="J8" s="6" t="n">
        <v>1700000</v>
      </c>
    </row>
    <row r="9">
      <c r="A9" s="4" t="inlineStr">
        <is>
          <t>Right of use Assets</t>
        </is>
      </c>
      <c r="B9" s="4" t="inlineStr">
        <is>
          <t xml:space="preserve"> </t>
        </is>
      </c>
      <c r="C9" s="4" t="inlineStr">
        <is>
          <t xml:space="preserve"> </t>
        </is>
      </c>
      <c r="D9" s="4" t="inlineStr">
        <is>
          <t xml:space="preserve"> </t>
        </is>
      </c>
      <c r="E9" s="4" t="inlineStr">
        <is>
          <t xml:space="preserve"> </t>
        </is>
      </c>
      <c r="F9" s="6" t="n">
        <v>1400000</v>
      </c>
      <c r="G9" s="4" t="inlineStr">
        <is>
          <t xml:space="preserve"> </t>
        </is>
      </c>
      <c r="H9" s="6" t="n">
        <v>1400000</v>
      </c>
      <c r="I9" s="4" t="inlineStr">
        <is>
          <t xml:space="preserve"> </t>
        </is>
      </c>
      <c r="J9" s="6" t="n">
        <v>1700000</v>
      </c>
    </row>
    <row r="10">
      <c r="A10" s="4" t="inlineStr">
        <is>
          <t>Outstanding receivables</t>
        </is>
      </c>
      <c r="B10" s="4" t="inlineStr">
        <is>
          <t xml:space="preserve"> </t>
        </is>
      </c>
      <c r="C10" s="4" t="inlineStr">
        <is>
          <t xml:space="preserve"> </t>
        </is>
      </c>
      <c r="D10" s="4" t="inlineStr">
        <is>
          <t xml:space="preserve"> </t>
        </is>
      </c>
      <c r="E10" s="4" t="inlineStr">
        <is>
          <t xml:space="preserve"> </t>
        </is>
      </c>
      <c r="F10" s="6" t="n">
        <v>5500000</v>
      </c>
      <c r="G10" s="4" t="inlineStr">
        <is>
          <t xml:space="preserve"> </t>
        </is>
      </c>
      <c r="H10" s="6" t="n">
        <v>5500000</v>
      </c>
      <c r="I10" s="4" t="inlineStr">
        <is>
          <t xml:space="preserve"> </t>
        </is>
      </c>
      <c r="J10" s="6" t="n">
        <v>2500000</v>
      </c>
    </row>
    <row r="11">
      <c r="A11" s="4" t="inlineStr">
        <is>
          <t>Management Investment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id personal income taxes for the fully vested program</t>
        </is>
      </c>
      <c r="B13" s="4" t="inlineStr">
        <is>
          <t xml:space="preserve"> </t>
        </is>
      </c>
      <c r="C13" s="4" t="inlineStr">
        <is>
          <t xml:space="preserve"> </t>
        </is>
      </c>
      <c r="D13" s="5" t="n">
        <v>11400000</v>
      </c>
      <c r="E13" s="10" t="n">
        <v>12.6</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vents After Repor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ceivable partially paid back amount</t>
        </is>
      </c>
      <c r="B16" s="5" t="n">
        <v>7100000</v>
      </c>
      <c r="C16" s="10" t="n">
        <v>7.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ther related par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rketing expenses</t>
        </is>
      </c>
      <c r="B19" s="4" t="inlineStr">
        <is>
          <t xml:space="preserve"> </t>
        </is>
      </c>
      <c r="C19" s="4" t="inlineStr">
        <is>
          <t xml:space="preserve"> </t>
        </is>
      </c>
      <c r="D19" s="4" t="inlineStr">
        <is>
          <t xml:space="preserve"> </t>
        </is>
      </c>
      <c r="E19" s="4" t="inlineStr">
        <is>
          <t xml:space="preserve"> </t>
        </is>
      </c>
      <c r="F19" s="6" t="n">
        <v>0</v>
      </c>
      <c r="G19" s="6" t="n">
        <v>0</v>
      </c>
      <c r="H19" s="6" t="n">
        <v>100000</v>
      </c>
      <c r="I19" s="6" t="n">
        <v>100000</v>
      </c>
      <c r="J19" s="4" t="inlineStr">
        <is>
          <t xml:space="preserve"> </t>
        </is>
      </c>
    </row>
    <row r="20">
      <c r="A20" s="4" t="inlineStr">
        <is>
          <t>Lease liability</t>
        </is>
      </c>
      <c r="B20" s="4" t="inlineStr">
        <is>
          <t xml:space="preserve"> </t>
        </is>
      </c>
      <c r="C20" s="4" t="inlineStr">
        <is>
          <t xml:space="preserve"> </t>
        </is>
      </c>
      <c r="D20" s="4" t="inlineStr">
        <is>
          <t xml:space="preserve"> </t>
        </is>
      </c>
      <c r="E20" s="4" t="inlineStr">
        <is>
          <t xml:space="preserve"> </t>
        </is>
      </c>
      <c r="F20" s="6" t="n">
        <v>200000</v>
      </c>
      <c r="G20" s="4" t="inlineStr">
        <is>
          <t xml:space="preserve"> </t>
        </is>
      </c>
      <c r="H20" s="6" t="n">
        <v>200000</v>
      </c>
      <c r="I20" s="4" t="inlineStr">
        <is>
          <t xml:space="preserve"> </t>
        </is>
      </c>
      <c r="J20" s="6" t="n">
        <v>100000</v>
      </c>
    </row>
    <row r="21">
      <c r="A21" s="4" t="inlineStr">
        <is>
          <t>Right of use Assets</t>
        </is>
      </c>
      <c r="B21" s="4" t="inlineStr">
        <is>
          <t xml:space="preserve"> </t>
        </is>
      </c>
      <c r="C21" s="4" t="inlineStr">
        <is>
          <t xml:space="preserve"> </t>
        </is>
      </c>
      <c r="D21" s="4" t="inlineStr">
        <is>
          <t xml:space="preserve"> </t>
        </is>
      </c>
      <c r="E21" s="4" t="inlineStr">
        <is>
          <t xml:space="preserve"> </t>
        </is>
      </c>
      <c r="F21" s="6" t="n">
        <v>200000</v>
      </c>
      <c r="G21" s="4" t="inlineStr">
        <is>
          <t xml:space="preserve"> </t>
        </is>
      </c>
      <c r="H21" s="6" t="n">
        <v>200000</v>
      </c>
      <c r="I21" s="4" t="inlineStr">
        <is>
          <t xml:space="preserve"> </t>
        </is>
      </c>
      <c r="J21" s="5" t="n">
        <v>100000</v>
      </c>
    </row>
    <row r="22">
      <c r="A22" s="4" t="inlineStr">
        <is>
          <t>Consulting fees and cost reimbursements</t>
        </is>
      </c>
      <c r="B22" s="4" t="inlineStr">
        <is>
          <t xml:space="preserve"> </t>
        </is>
      </c>
      <c r="C22" s="4" t="inlineStr">
        <is>
          <t xml:space="preserve"> </t>
        </is>
      </c>
      <c r="D22" s="4" t="inlineStr">
        <is>
          <t xml:space="preserve"> </t>
        </is>
      </c>
      <c r="E22" s="4" t="inlineStr">
        <is>
          <t xml:space="preserve"> </t>
        </is>
      </c>
      <c r="F22" s="6" t="n">
        <v>100000</v>
      </c>
      <c r="G22" s="6" t="n">
        <v>0</v>
      </c>
      <c r="H22" s="6" t="n">
        <v>400000</v>
      </c>
      <c r="I22" s="6" t="n">
        <v>100000</v>
      </c>
      <c r="J22" s="4" t="inlineStr">
        <is>
          <t xml:space="preserve"> </t>
        </is>
      </c>
    </row>
    <row r="23">
      <c r="A23" s="4" t="inlineStr">
        <is>
          <t>Cash Compensation</t>
        </is>
      </c>
      <c r="B23" s="4" t="inlineStr">
        <is>
          <t xml:space="preserve"> </t>
        </is>
      </c>
      <c r="C23" s="4" t="inlineStr">
        <is>
          <t xml:space="preserve"> </t>
        </is>
      </c>
      <c r="D23" s="4" t="inlineStr">
        <is>
          <t xml:space="preserve"> </t>
        </is>
      </c>
      <c r="E23" s="4" t="inlineStr">
        <is>
          <t xml:space="preserve"> </t>
        </is>
      </c>
      <c r="F23" s="6" t="n">
        <v>100000</v>
      </c>
      <c r="G23" s="4" t="inlineStr">
        <is>
          <t xml:space="preserve"> </t>
        </is>
      </c>
      <c r="H23" s="6" t="n">
        <v>100000</v>
      </c>
      <c r="I23" s="4" t="inlineStr">
        <is>
          <t xml:space="preserve"> </t>
        </is>
      </c>
      <c r="J23" s="4" t="inlineStr">
        <is>
          <t xml:space="preserve"> </t>
        </is>
      </c>
    </row>
    <row r="24">
      <c r="A24" s="4" t="inlineStr">
        <is>
          <t>TRA liability</t>
        </is>
      </c>
      <c r="B24" s="4" t="inlineStr">
        <is>
          <t xml:space="preserve"> </t>
        </is>
      </c>
      <c r="C24" s="4" t="inlineStr">
        <is>
          <t xml:space="preserve"> </t>
        </is>
      </c>
      <c r="D24" s="4" t="inlineStr">
        <is>
          <t xml:space="preserve"> </t>
        </is>
      </c>
      <c r="E24" s="4" t="inlineStr">
        <is>
          <t xml:space="preserve"> </t>
        </is>
      </c>
      <c r="F24" s="6" t="n">
        <v>353600000</v>
      </c>
      <c r="G24" s="4" t="inlineStr">
        <is>
          <t xml:space="preserve"> </t>
        </is>
      </c>
      <c r="H24" s="6" t="n">
        <v>353600000</v>
      </c>
      <c r="I24" s="4" t="inlineStr">
        <is>
          <t xml:space="preserve"> </t>
        </is>
      </c>
      <c r="J24" s="4" t="inlineStr">
        <is>
          <t xml:space="preserve"> </t>
        </is>
      </c>
    </row>
    <row r="25">
      <c r="A25" s="4" t="inlineStr">
        <is>
          <t>Director compensation</t>
        </is>
      </c>
      <c r="B25" s="4" t="inlineStr">
        <is>
          <t xml:space="preserve"> </t>
        </is>
      </c>
      <c r="C25" s="4" t="inlineStr">
        <is>
          <t xml:space="preserve"> </t>
        </is>
      </c>
      <c r="D25" s="4" t="inlineStr">
        <is>
          <t xml:space="preserve"> </t>
        </is>
      </c>
      <c r="E25" s="4" t="inlineStr">
        <is>
          <t xml:space="preserve"> </t>
        </is>
      </c>
      <c r="F25" s="5" t="n">
        <v>100000</v>
      </c>
      <c r="G25" s="5" t="n">
        <v>0</v>
      </c>
      <c r="H25" s="5" t="n">
        <v>200000</v>
      </c>
      <c r="I25" s="5" t="n">
        <v>0</v>
      </c>
      <c r="J25" s="4" t="inlineStr">
        <is>
          <t xml:space="preserve"> </t>
        </is>
      </c>
    </row>
    <row r="26">
      <c r="A26" s="4" t="inlineStr">
        <is>
          <t>Shares issued | shares</t>
        </is>
      </c>
      <c r="B26" s="4" t="inlineStr">
        <is>
          <t xml:space="preserve"> </t>
        </is>
      </c>
      <c r="C26" s="4" t="inlineStr">
        <is>
          <t xml:space="preserve"> </t>
        </is>
      </c>
      <c r="D26" s="4" t="inlineStr">
        <is>
          <t xml:space="preserve"> </t>
        </is>
      </c>
      <c r="E26" s="4" t="inlineStr">
        <is>
          <t xml:space="preserve"> </t>
        </is>
      </c>
      <c r="F26" s="6" t="n">
        <v>3610</v>
      </c>
      <c r="G26" s="4" t="inlineStr">
        <is>
          <t xml:space="preserve"> </t>
        </is>
      </c>
      <c r="H26" s="6" t="n">
        <v>3610</v>
      </c>
      <c r="I26" s="4" t="inlineStr">
        <is>
          <t xml:space="preserve"> </t>
        </is>
      </c>
      <c r="J26" s="4" t="inlineStr">
        <is>
          <t xml:space="preserve"> </t>
        </is>
      </c>
    </row>
  </sheetData>
  <mergeCells count="4">
    <mergeCell ref="A1:A2"/>
    <mergeCell ref="B1:E1"/>
    <mergeCell ref="F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ubsequent Events - Additional Information (Details) - Events After Reporting Period - Ordinary Shares, Secondary Offering</t>
        </is>
      </c>
      <c r="B1" s="2" t="inlineStr">
        <is>
          <t>Jul. 03, 2024 € / shares shares</t>
        </is>
      </c>
    </row>
    <row r="2">
      <c r="A2" s="3" t="inlineStr">
        <is>
          <t>Disclosure of non-adjusting events after reporting period [line items]</t>
        </is>
      </c>
      <c r="B2" s="4" t="inlineStr">
        <is>
          <t xml:space="preserve"> </t>
        </is>
      </c>
    </row>
    <row r="3">
      <c r="A3" s="4" t="inlineStr">
        <is>
          <t>Ordinary shares at a price | € / shares</t>
        </is>
      </c>
      <c r="B3" s="5" t="n">
        <v>54</v>
      </c>
    </row>
    <row r="4">
      <c r="A4" s="4" t="inlineStr">
        <is>
          <t>Number of shares exercised, option to purchase additional shares | shares</t>
        </is>
      </c>
      <c r="B4" s="6" t="n">
        <v>2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Millions</t>
        </is>
      </c>
      <c r="B1" s="2" t="inlineStr">
        <is>
          <t>9 Months Ended</t>
        </is>
      </c>
    </row>
    <row r="2">
      <c r="B2" s="2" t="inlineStr">
        <is>
          <t>Jun. 30, 2024 EUR (€)</t>
        </is>
      </c>
    </row>
    <row r="3">
      <c r="A3" s="3" t="inlineStr">
        <is>
          <t>Statement of cash flows [abstract]</t>
        </is>
      </c>
      <c r="B3" s="4" t="inlineStr">
        <is>
          <t xml:space="preserve"> </t>
        </is>
      </c>
    </row>
    <row r="4">
      <c r="A4" s="4" t="inlineStr">
        <is>
          <t>IPO proceeds underwriting commission fees</t>
        </is>
      </c>
      <c r="B4" s="7" t="n">
        <v>19.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9 Months Ended</t>
        </is>
      </c>
    </row>
    <row r="2">
      <c r="B2" s="2" t="inlineStr">
        <is>
          <t>Jun. 30, 2024</t>
        </is>
      </c>
    </row>
    <row r="3">
      <c r="A3" s="3" t="inlineStr">
        <is>
          <t>General Information [Abstract]</t>
        </is>
      </c>
      <c r="B3" s="4" t="inlineStr">
        <is>
          <t xml:space="preserve"> </t>
        </is>
      </c>
    </row>
    <row r="4">
      <c r="A4" s="4" t="inlineStr">
        <is>
          <t>General Information</t>
        </is>
      </c>
      <c r="B4" s="4" t="inlineStr">
        <is>
          <t>1. GENERAL INFORMATION Organization and principal activities Birkenstock Holding plc (together with its subsidiaries referred to herein as the “Company” or “Birkenstock”) was formed under the name of BK LC Lux Finco 2 S. à r.l. on February 19, 2021, as a limited liability company organized under Luxembourg law, with its business address at 40 Avenue Monterey, Luxembourg. On October 4, 2023, the Company converted to a public limited company organized under Jersey law and changed its name to Birkenstock Holding plc. The Company’s current business address is 1-2 Berkeley Square, London W1J 6EA, United Kingdom. The Company is registered at the Jersey Financial Services Commission under number 148522. The Company’s controlling shareholder is BK LC Lux MidCo S. à r.l. (“MidCo”) and the Company’s ultimate controlling shareholder is LC9 Caledonia AIV GP, LLP (“ L Catterton”). The Company manufactures and sells footbed-based products, including sandals and closed-toe silhouettes, and other products, such as skincare and accessories, for everyday leisure, and work. The Company operates in four operating segments based on its regional hubs: (1) Americas, (2) Europe, (3) Asia, the South Pacific, and Australia (“ASPA”), and (4) the Middle East, Africa, and India (“MEAI”) (see Note 5 – Segment information for further details). All segments have the same operations. The Company sells its products through two main channels: business-to-business (“B2B”) (comprising sales made to established third-party store networks), and direct-to-consumer (“DTC”) (comprising sales made on globally owned online stores via the Birkenstock.com domain and sales made in Birkenstock retail stores). Seasonality Revenue of our products are affected by a seasonal pattern that is driven in large part by the weather given the nature of our product mix. The seasonal nature of our business is similar across geographies and sales channels with B2B seeing an increase in revenue in the spring months, while revenue in the DTC channel increasing in the summer. Between October and March, we manufacture our products for the B2B channel, and during the first few months of the calendar year, we rely on our built-up inventory for our revenue to B2B partners. Starting in April and during the warmer months of the year, demand for our products from the DTC channel increases. While these consumer buying patterns lead to a natural seasonality in revenue, unseasonable weather could significantly affect revenue and profitability. Our geographical breadth, customer diversity and our strategic focus on expanding certain product categories and entering new territory helps to mitigate part of the effect of seasonality on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Jun. 30, 2024</t>
        </is>
      </c>
    </row>
    <row r="3">
      <c r="A3" s="3" t="inlineStr">
        <is>
          <t>Basis of Presentation [Abstract]</t>
        </is>
      </c>
      <c r="B3" s="4" t="inlineStr">
        <is>
          <t xml:space="preserve"> </t>
        </is>
      </c>
    </row>
    <row r="4">
      <c r="A4" s="4" t="inlineStr">
        <is>
          <t>Basis of Presentation</t>
        </is>
      </c>
      <c r="B4" s="4" t="inlineStr">
        <is>
          <t>2. BASIS OF PRESENTATION Basis of preparation and consolidation These interim condensed consolidated financial statements were authorized for issuance by the Company’s Audit Committee on August 29, 2024. These interim condensed consolidated financial statements as of June 30, 2024 and for the three and nine months ended June 30, 2024 and 2023 have been prepared in accordance with International Accounting Standard ("IAS") 34 "Interim Financial Reporting", as issued by the International Accounting Standard Board (“IASB”). These interim condensed consolidated financial statements should be read in conjunction with the annual consolidated financial statements for the fiscal year ended September 30, 2023, which have been prepared in accordance with International Financial Reporting Standards (“IFRS”) as issued by the IASB, taking into account the recommendations of the International Financial Reporting Standards Interpretations Committee (“IFRIC”). These interim condensed consolidated financial statements have been prepared on a historical cost basis except for derivative financial instruments and the initial recognition of assets acquired and liabilities assumed in a business combination which are recorded at fair value. The interim condensed consolidated financial statements comprise the financial statements of Birkenstock Holding plc and its subsidiaries. All intercompany transactions and balances have been eliminated. All amounts have been rounded to the nearest thousand, unless otherwise indicated. The fiscal year of the Company ends on September 30. The companies consolidated in these interim condensed consolidated financial statements are disclosed in the notes to the annual consolidated financial statements for the fiscal year ended September 30, 2023. Functional and presentation currency The functional currency of each of the Company’s subsidiaries is the currency of the primary economic environment in which each entity operates. The presentation currency of the Company is Euro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0:19:31Z</dcterms:created>
  <dcterms:modified xmlns:dcterms="http://purl.org/dc/terms/" xmlns:xsi="http://www.w3.org/2001/XMLSchema-instance" xsi:type="dcterms:W3CDTF">2024-08-29T10:19:31Z</dcterms:modified>
</cp:coreProperties>
</file>